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Oper" sheetId="5" state="visible" r:id="rId5"/>
    <sheet xmlns:r="http://schemas.openxmlformats.org/officeDocument/2006/relationships" name="Statements of Stockholders' Equ" sheetId="6" state="visible" r:id="rId6"/>
    <sheet xmlns:r="http://schemas.openxmlformats.org/officeDocument/2006/relationships" name="Consolidated Statement of Cash " sheetId="7" state="visible" r:id="rId7"/>
    <sheet xmlns:r="http://schemas.openxmlformats.org/officeDocument/2006/relationships" name="Organization and Nature of the "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Accrued Liabilities (Note"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Warrants (Notes)" sheetId="17" state="visible" r:id="rId17"/>
    <sheet xmlns:r="http://schemas.openxmlformats.org/officeDocument/2006/relationships" name="Commitments and Contingencies" sheetId="18" state="visible" r:id="rId18"/>
    <sheet xmlns:r="http://schemas.openxmlformats.org/officeDocument/2006/relationships" name="Restructuring costs" sheetId="19" state="visible" r:id="rId19"/>
    <sheet xmlns:r="http://schemas.openxmlformats.org/officeDocument/2006/relationships" name="Stock Compensation Plan (Notes)" sheetId="20" state="visible" r:id="rId20"/>
    <sheet xmlns:r="http://schemas.openxmlformats.org/officeDocument/2006/relationships" name="Fair value measurements" sheetId="21" state="visible" r:id="rId21"/>
    <sheet xmlns:r="http://schemas.openxmlformats.org/officeDocument/2006/relationships" name="Short-term investments" sheetId="22" state="visible" r:id="rId22"/>
    <sheet xmlns:r="http://schemas.openxmlformats.org/officeDocument/2006/relationships" name="Net loss per common share" sheetId="23" state="visible" r:id="rId23"/>
    <sheet xmlns:r="http://schemas.openxmlformats.org/officeDocument/2006/relationships" name="Other Employee Benefit Plan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Business combination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Other Accrued Liabilities (Tabl" sheetId="33" state="visible" r:id="rId33"/>
    <sheet xmlns:r="http://schemas.openxmlformats.org/officeDocument/2006/relationships" name="Long-Term Debt (Tables)" sheetId="34" state="visible" r:id="rId34"/>
    <sheet xmlns:r="http://schemas.openxmlformats.org/officeDocument/2006/relationships" name="Warrants (Tables)" sheetId="35" state="visible" r:id="rId35"/>
    <sheet xmlns:r="http://schemas.openxmlformats.org/officeDocument/2006/relationships" name="Commitments and Contingencies (" sheetId="36" state="visible" r:id="rId36"/>
    <sheet xmlns:r="http://schemas.openxmlformats.org/officeDocument/2006/relationships" name="Restructuring costs (Tables)" sheetId="37" state="visible" r:id="rId37"/>
    <sheet xmlns:r="http://schemas.openxmlformats.org/officeDocument/2006/relationships" name="Stock Compensation Plan (Tables" sheetId="38" state="visible" r:id="rId38"/>
    <sheet xmlns:r="http://schemas.openxmlformats.org/officeDocument/2006/relationships" name="Fair value measurements (Tables" sheetId="39" state="visible" r:id="rId39"/>
    <sheet xmlns:r="http://schemas.openxmlformats.org/officeDocument/2006/relationships" name="Short-term investments (Tables)" sheetId="40" state="visible" r:id="rId40"/>
    <sheet xmlns:r="http://schemas.openxmlformats.org/officeDocument/2006/relationships" name="Net loss per common share (Tabl" sheetId="41" state="visible" r:id="rId41"/>
    <sheet xmlns:r="http://schemas.openxmlformats.org/officeDocument/2006/relationships" name="Income Taxes (Tables)" sheetId="42" state="visible" r:id="rId42"/>
    <sheet xmlns:r="http://schemas.openxmlformats.org/officeDocument/2006/relationships" name="Organization and Nature of th_2"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usiness combination (Details)" sheetId="46" state="visible" r:id="rId46"/>
    <sheet xmlns:r="http://schemas.openxmlformats.org/officeDocument/2006/relationships" name="Inventory (Details)" sheetId="47" state="visible" r:id="rId47"/>
    <sheet xmlns:r="http://schemas.openxmlformats.org/officeDocument/2006/relationships" name="Inventory Components of Invento" sheetId="48" state="visible" r:id="rId48"/>
    <sheet xmlns:r="http://schemas.openxmlformats.org/officeDocument/2006/relationships" name="Property and Equipment (Details" sheetId="49" state="visible" r:id="rId49"/>
    <sheet xmlns:r="http://schemas.openxmlformats.org/officeDocument/2006/relationships" name="Property and Equipment - Narrat" sheetId="50" state="visible" r:id="rId50"/>
    <sheet xmlns:r="http://schemas.openxmlformats.org/officeDocument/2006/relationships" name="Intangible Assets (Details)" sheetId="51" state="visible" r:id="rId51"/>
    <sheet xmlns:r="http://schemas.openxmlformats.org/officeDocument/2006/relationships" name="Intangible Assets - Expected Am" sheetId="52" state="visible" r:id="rId52"/>
    <sheet xmlns:r="http://schemas.openxmlformats.org/officeDocument/2006/relationships" name="Other Accrued Liabilities (Deta" sheetId="53" state="visible" r:id="rId53"/>
    <sheet xmlns:r="http://schemas.openxmlformats.org/officeDocument/2006/relationships" name="Long-Term Debt - Future Princip" sheetId="54" state="visible" r:id="rId54"/>
    <sheet xmlns:r="http://schemas.openxmlformats.org/officeDocument/2006/relationships" name="Long-Term Debt - Narrative (Det" sheetId="55" state="visible" r:id="rId55"/>
    <sheet xmlns:r="http://schemas.openxmlformats.org/officeDocument/2006/relationships" name="Stockholders' equity (Details)" sheetId="56" state="visible" r:id="rId56"/>
    <sheet xmlns:r="http://schemas.openxmlformats.org/officeDocument/2006/relationships" name="Warrants Narrative (Details)" sheetId="57" state="visible" r:id="rId57"/>
    <sheet xmlns:r="http://schemas.openxmlformats.org/officeDocument/2006/relationships" name="Warrants Schedule of Stockholde" sheetId="58" state="visible" r:id="rId58"/>
    <sheet xmlns:r="http://schemas.openxmlformats.org/officeDocument/2006/relationships" name="Commitments and Contingencies_2" sheetId="59" state="visible" r:id="rId59"/>
    <sheet xmlns:r="http://schemas.openxmlformats.org/officeDocument/2006/relationships" name="Restructuring costs (Details)" sheetId="60" state="visible" r:id="rId60"/>
    <sheet xmlns:r="http://schemas.openxmlformats.org/officeDocument/2006/relationships" name="Stock Compensation Plan Share-b" sheetId="61" state="visible" r:id="rId61"/>
    <sheet xmlns:r="http://schemas.openxmlformats.org/officeDocument/2006/relationships" name="Stock Compensation Plan Employe" sheetId="62" state="visible" r:id="rId62"/>
    <sheet xmlns:r="http://schemas.openxmlformats.org/officeDocument/2006/relationships" name="Stock Compensation Plan Narrati" sheetId="63" state="visible" r:id="rId63"/>
    <sheet xmlns:r="http://schemas.openxmlformats.org/officeDocument/2006/relationships" name="Stock Compensation Plan Stock-B" sheetId="64" state="visible" r:id="rId64"/>
    <sheet xmlns:r="http://schemas.openxmlformats.org/officeDocument/2006/relationships" name="Stock Compensation Plan Restric" sheetId="65" state="visible" r:id="rId65"/>
    <sheet xmlns:r="http://schemas.openxmlformats.org/officeDocument/2006/relationships" name="Fair value measurements - Fair " sheetId="66" state="visible" r:id="rId66"/>
    <sheet xmlns:r="http://schemas.openxmlformats.org/officeDocument/2006/relationships" name="Short-term investments (Details" sheetId="67" state="visible" r:id="rId67"/>
    <sheet xmlns:r="http://schemas.openxmlformats.org/officeDocument/2006/relationships" name="Net loss per common share - Ant" sheetId="68" state="visible" r:id="rId68"/>
    <sheet xmlns:r="http://schemas.openxmlformats.org/officeDocument/2006/relationships" name="Other Employee Benefit Plans (D" sheetId="69" state="visible" r:id="rId69"/>
    <sheet xmlns:r="http://schemas.openxmlformats.org/officeDocument/2006/relationships" name="Income Taxes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0_);(#,##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880</t>
        </is>
      </c>
    </row>
    <row r="10">
      <c r="A10" s="4" t="inlineStr">
        <is>
          <t>Entity Registrant Name</t>
        </is>
      </c>
      <c r="B10" s="4" t="inlineStr">
        <is>
          <t>XERIS BIOPHARMA HOLDINGS, INC.</t>
        </is>
      </c>
    </row>
    <row r="11">
      <c r="A11" s="4" t="inlineStr">
        <is>
          <t>Entity Incorporation, State or Country Code</t>
        </is>
      </c>
      <c r="B11" s="4" t="inlineStr">
        <is>
          <t>DE</t>
        </is>
      </c>
    </row>
    <row r="12">
      <c r="A12" s="4" t="inlineStr">
        <is>
          <t>Entity Tax Identification Number</t>
        </is>
      </c>
      <c r="B12" s="4" t="inlineStr">
        <is>
          <t>87-1082097</t>
        </is>
      </c>
    </row>
    <row r="13">
      <c r="A13" s="4" t="inlineStr">
        <is>
          <t>Entity Address, Address Line One</t>
        </is>
      </c>
      <c r="B13" s="4" t="inlineStr">
        <is>
          <t>180 N. LaSalle Street</t>
        </is>
      </c>
    </row>
    <row r="14">
      <c r="A14" s="4" t="inlineStr">
        <is>
          <t>Entity Address, Address Line Two</t>
        </is>
      </c>
      <c r="B14" s="4" t="inlineStr">
        <is>
          <t>Suite 160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01</t>
        </is>
      </c>
    </row>
    <row r="18">
      <c r="A18" s="4" t="inlineStr">
        <is>
          <t>City Area Code</t>
        </is>
      </c>
      <c r="B18" s="4" t="inlineStr">
        <is>
          <t>844</t>
        </is>
      </c>
    </row>
    <row r="19">
      <c r="A19" s="4" t="inlineStr">
        <is>
          <t>Local Phone Number</t>
        </is>
      </c>
      <c r="B19" s="4" t="inlineStr">
        <is>
          <t>445-5704</t>
        </is>
      </c>
    </row>
    <row r="20">
      <c r="A20" s="4" t="inlineStr">
        <is>
          <t>Title of 12(b) Security</t>
        </is>
      </c>
      <c r="B20" s="4" t="inlineStr">
        <is>
          <t>Common Stock, $0.0001 par value per share</t>
        </is>
      </c>
    </row>
    <row r="21">
      <c r="A21" s="4" t="inlineStr">
        <is>
          <t>Trading Symbol</t>
        </is>
      </c>
      <c r="B21" s="4" t="inlineStr">
        <is>
          <t>XERS</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266</v>
      </c>
    </row>
    <row r="34">
      <c r="A34" s="4" t="inlineStr">
        <is>
          <t>Entity Common Stock, Shares Outstanding</t>
        </is>
      </c>
      <c r="C34" s="6" t="n">
        <v>135523511</v>
      </c>
    </row>
    <row r="35">
      <c r="A35" s="4" t="inlineStr">
        <is>
          <t>Documents Incorporated by Reference</t>
        </is>
      </c>
      <c r="B35" s="4" t="inlineStr">
        <is>
          <t>Part III incorporates certain information by reference from the Registrant's Definitive Proxy Statement to be filed with the Commission in connection with the Registrant's 2022 Annual Meeting of Shareholders. Such Definitive Proxy Statement will be filed not later than 120 days after the conclusion of the Registrant’s fiscal year ended December 31, 2021.</t>
        </is>
      </c>
    </row>
    <row r="36">
      <c r="A36" s="4" t="inlineStr">
        <is>
          <t>Entity Central Index Key</t>
        </is>
      </c>
      <c r="B36" s="4" t="inlineStr">
        <is>
          <t>0001867096</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On May 24, 2021, Xeris Pharma issued an announcement pursuant to Rule 2.5 of the Irish Takeover Panel Act 1997 (as amended), Takeover Rules, 2013, disclosing that the boards of directors of Xeris Pharma and Strongbridge (with the exception of Jeffrey W. Sherman, M.D., a director in common to both companies, who abstained from the voting), had reached agreement on the terms of a recommended acquisition of Strongbridge by Xeris Pharma (the “Acquisition”). Xeris Pharma, Strongbridge, Xeris Biopharma and Wells MergerSub, Inc., a Delaware corporation (“MergerSub”), entered into a Transaction Agreement, dated as of May 24, 2021 (the “Transaction Agreement”). On October 5, 2021 (the "acquisition closing date"), pursuant to the Transaction Agreement, Xeris Pharma completed the acquisition of Strongbridge. Upon completion of the Acquisition, (a) the Company acquired Strongbridge by means of a scheme of arrangement (the “Scheme”) under Irish law pursuant to which the Company acquired all of the outstanding ordinary shares of Strongbridge (“Strongbridge Shares”) in exchange for (i) 0.7840 of a share of the Company’s common stock (“Company Shares”) and cash in lieu of fractions of Company Shares in exchange for each Strongbridge Share held by such Strongbridge Shareholders and (ii) one (1) non-tradeable CVR, worth up to a maximum of $1.00 per Strongbridge Share settleable in cash, additional Company Shares, or a combination of cash and additional Company Shares, at the Company’s sole election and (b) MergerSub merged with and into Xeris Pharma, with Xeris Pharma, as the surviving corporation in the merger (the “Merger,” and the Merger together with the Acquisition, the “Transactions”). Upon completion of the Merger, (a) each share of Xeris Pharma common stock was assumed by the Company and converted into the right to receive one Company Share and any cash in lieu of fractional entitlements due to a Xeris Pharma shareholder and (b) each Xeris Pharma option, stock appreciation right, restricted share award and other Xeris Pharma share based award that was outstanding was assumed by the Company and converted into an equivalent equity award of the Company, which award was subject to the same number of shares and the same terms and conditions as were applicable to the Xeris Pharma award in respect of which it was issued. On October 6, 2021, the Company’s common stock, par value $0.0001 per share, commenced trading on the Nasdaq Global Select Market (“Nasdaq”) under the ticker symbol “XERS”. At the effective time of the Scheme, Strongbridge’s outstanding equity awards were treated as set forth in the Transaction Agreement, such that (i) each Strongbridge Share Award was vested and settled for Strongbridge Shares immediately prior to the effective time of the Scheme, (ii) each Strongbridge Option became fully vested and exercisable immediately prior to the effective time of the Scheme, (iii) each unexercised Strongbridge Option was assumed by the Company and converted into an option to purchase Company Shares (each, a “Strongbridge Rollover Option”), with the exercise price per Company Share and the number of Company Shares underlying the Strongbridge Rollover Option adjusted to reflect the conversion from Strongbridge Shares into Company Shares, provided that each Strongbridge Rollover Option will continue to have, and be subject to, the same terms and conditions that applied to the corresponding Strongbridge Rollover Option (except for terms rendered inoperative by reason of the Acquisition or for immaterial administrative or ministerial changes that are not adverse to any holder other than in any de minimis respect), provided that the terms of each Strongbridge Rollover Option with an exercise price of $4.50 or less (prior to the adjustment described above) were amended to provide that it shall remain exercisable for a period of time following the effective time of the Scheme equal to the lesser of (A) the maximum remaining term of such corresponding Strongbridge Option and (B) the fourth anniversary of the effective date of the Merger, in each case regardless of whether the holder of such Strongbridge Rollover Option experiences a termination of employment or service on or following the effective time of the Scheme and (iv) the Company issued to each holder of a Strongbridge Rollover Option one CVR with respect to each Strongbridge Share subject to the applicable Strongbridge Option, provided that in no event shall such holder be entitled to any payments with respect to such CVR unless the corresponding Strongbridge Option has been exercised on or prior to any such payment. Additionally, on completion of the Acquisition, (a) each outstanding and unexercised Strongbridge warrant (except private placement warrants) was assumed by the Company such that, upon exercise, the applicable holders will have the right to have delivered to them the reference property (as such term is defined in the Strongbridge assumed warrants) and (b) each outstanding and unexercised Strongbridge private placement warrant was assumed by the Company such that the applicable holders will have the right to subscribe for Company Shares, in accordance with certain terms of the Strongbridge private placement warrants. The Acquisition was accounted for as a business combination using the acquisition method of accounting under the provisions of ASC 805, Business Combinations . The Acquisition will diversify and increase the Company’s revenue base into the specialized commercial platforms and expand the development pipeline. Additionally, the Company expects to achieve significant synergies by eliminating redundant processes and headcount, most notably within the commercial, executive and general and administrative functions. Acquisition consideration The acquisition-date fair value of the consideration transferred totaled $169.1 million, which consisted of the following: Fair value of consideration transferred (in thousands, except share number) Xeris Biopharma Holdings, Inc. common shares (58,082,606 shares) $ 137,655 Unexercised Strongbridge options assumed by Xeris Pharma and converted into options to purchase Company Shares 6,404 Strongbridge warrants 2,467 Contingent consideration (Contingent value rights) 22,531 Total consideration $ 169,057 The Company’s acquisition accounting is primarily pending final valuation and potential CVR fair value adjustments to the consideration. The fair value of the common stock issued was determined based on the closing market price of shares of the Company’s common stock on the acquisition date. The fair value of the private placement warrants was determined using the Black-Scholes valuation model which considers the expected terms of the private placement warrants from the acquisition closing date as well as the risk-free interest rate, current exercise price of $2.50 multiplied by (the average of Xeris Pharma closing prices for the 20-day period ending three three The CVRs represent contingent additional consideration of up to $1.00 for each CVR, payable to CVR holders, to satisfy future performance milestones, settleable in cash, common stock, or a combination of cash and common stock, at the Company's sole election. The CVRs are conditioned upon the achievement of the following: • Keveyis Milestone: $0.25 per CVR, upon the earlier of the first listing of any patent in the FDA's Orange Book for Keveyis by the end of 2023 or the first achievement of at least $40 million in net sales of Keveyis in 2023; • 2023 Recorlev Milestone: $0.25 per CVR, upon the first achievement of at least $40 million in net sales of Recorlev in 2023; and • 2024 Recorlev Milestone: $0.50 per CVR, upon the first achievement of at least $80 million in net sales of Recorlev in 2024. Refer to "Note 12 - Fair Value Measurements", for information related to the fair value measurements on CVRs and valuation methods utilized. As of the acquisition closing date, there were approximately 74.1 million CVRs. There will be additional issuance of up to 10.5 million. CVRs to holders of Strongbridge rollover options and assumed warrants upon exercise. Preliminary purchase price allocation In accordance with ASC 805, Xeris Pharma was determined to be the accounting acquirer in the Acquisition. The Company has applied the acquisition method of accounting that requires, among other things, that identifiable assets acquired and liabilities assumed generally be recognized on the balance sheet at fair value as of the acquisition date. In determining the fair value, the Company utilized various forms of the income, cost and market approaches depending on the asset or liability being fair valued. The estimation of fair value required significant judgment related to future net cash flows (including revenue, operating expenses, and working capital), discount rates reflecting the risk inherent in each cash flow stream, competitive trends, market comparables and other factors. Inputs were generally determined by taking into account historical data (supplemented by current and anticipated market conditions), trends and growth rates. The initial allocation of the purchase price was based on preliminary valuations and assumptions. During the fourth quarter of 2021, the Company did record $4.9 million of net deferred tax liabilities based on jurisdictional outcomes. Otherwise, there were no material measurement period adjustments. The table below presents the estimated fair value that was allocated to Strongbridge’s assets and liabilities based upon fair values as determined by the Company (in thousands): Fair Value Cash and cash equivalents $ 38,469 Trade accounts receivable 4,344 Inventory 1,862 Prepaid expenses and other current assets 4,683 Property and equipment 161 IPR&amp;D 121,000 Other intangible asset 11,000 Other assets 860 Total identifiable assets acquired 182,379 Accounts payable (279) Other accrued liabilities (13,703) Accrued trade discounts and rebates (4,844) Supply agreement liability (12,000) Deferred tax liabilities (4,942) Other liabilities (413) Total liabilities assumed (36,181) Net identifiable assets acquired 146,198 Goodwill 22,859 Net assets acquired $ 169,057 The above allocation of the purchase price is provisional and is still subject to change within the measurement period (up to one year from the acquisition date) as a result of additional information obtained with regards to facts and circumstances that existed as of the acquisition date. The final allocation of the purchase price is expected to be completed as soon as practicable, but no later than one year from the date of the Transactions. The following is a description of the methods used to determine the fair values of significant assets and liabilities. In-process research and development ("IPR&amp;D") and other intangible asset The IPR&amp;D intangible asset represents the recording of the acquired IPR&amp;D indefinite-lived intangible asset related to Recorlev. The other intangible asset represents the commercial product in the form of Keveyis. The fair value for the IPR&amp;D and other intangible assets were based on assumptions developed by management and other information compiled by management including, but not limited to, discounted future expected cash flows. The fair value of intangibles relies heavily on projected future net cash flows including, but not limited to, key assumptions for revenue and operating expenses. The discount rates used for intangible assets are based on current market rates and reflect the risk inherent in each cash flow stream. The estimated useful life of the intangible asset of Keveyis is five years which reflects the time period in which the Company expects to receive the benefits of the related cash flows. Goodwill The excess of the consideration transferred over the fair value of assets acquired and liabilities assumed was recognized as goodwill. The goodwill is generated from operational synergies and cost savings the Company expects to achieve from the combined operations and Strongbridge’s knowledgeable and experienced workforce. The majority of the goodwill is not expected to be deductible for tax purposes. Transaction costs In connection with the Transactions, the Company incurred significant expenses in the second through fourth quarter of 2021 such as transaction costs (e.g., bankers' fees, legal fees, consultant fees, etc.). Total transaction costs recorded in the selling, general and administrative expenses totaled $8.4 million for the year ended December 31, 2021. Supplemental pro forma information The following unaudited supplemental pro forma financial information assumes the companies were combined as of January 1, 2020. The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Acquisition had taken place on January 1, 2020, nor is it necessarily indicative of future results. Consequently, actual results could differ materially from the unaudited pro forma financial information presented below. The following table presents the pro forma operating results as if Strongbridge had been included in the Company's Condensed Consolidated Statements of Operations as of January 1, 2020 (unaudited, in thousands): Years Ended December 31, 2021 2020 Revenue $ 79,509 $ 51,166 Net loss $ (160,342) $ (132,367) These amounts have been calculated after applying the Company’s accounting policies and adjusting the results of Xeris to reflect the additional depreciation and amortization that would have been charged assuming the fair value adjustments to intangible assets had been applied on January 1, 2020. The unaudited supplemental pro forma information above does not include any cost saving synergies from operating efficiencies. There is a tax impact on the pro forma adjustments due to deferred tax liabilities being greater than the deferred tax assets in Ireland. For the other non-Irish entities, there is no tax impact of the pro forma adjustments reflected as both companies are, and have been for some time, in net operating loss positions and have full valuation allowances against their net deferred tax assets on both a historical and pro forma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1</t>
        </is>
      </c>
    </row>
    <row r="3">
      <c r="A3" s="3" t="inlineStr">
        <is>
          <t>Inventory [Line Items]</t>
        </is>
      </c>
    </row>
    <row r="4">
      <c r="A4" s="4" t="inlineStr">
        <is>
          <t>Inventory Disclosure [Text Block]</t>
        </is>
      </c>
      <c r="B4" s="4" t="inlineStr">
        <is>
          <t>Inventory The components of inventories consisted of the following (in thousands): December 31, 2021 December 31, 2020 Raw materials $ 5,181 $ 2,874 Work in process 7,442 4,247 Finished goods 5,495 1,232 Inventory $ 18,118 $ 8,353 Inventory reserves were $1.0 million and $2.2 million at December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Plant and Equipment</t>
        </is>
      </c>
      <c r="B4" s="4" t="inlineStr">
        <is>
          <t>Property and equipment Property and equipment consisted of the following (in thousands): December 31, 2021 December 31, 2020 Lab equipment $ 3,739 $ 2,684 Furniture and fixtures 1,355 1,355 Computer equipment 307 277 Office equipment 28 8 Software 307 307 Leasehold improvements 5,026 4,627 10,762 9,258 Less: accumulated depreciation and amortization (4,135) (2,551) Property and equipment, net $ 6,627 $ 6,707 Depreciation and amortization expense relating to property and equipment was $1.3 million and $1.5 million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dentified intangible assets consisted of the following (in thousands): December 31, 2021 Life (Years) Gross assets Accumulated amortization Net Definite-lived intangible asset - Keveyis 5 $ 11,000 $ (550) $ 10,450 Definite-lived intangible asset - Recorlev 14 121,000 — 121,000 Total intangible assets $ 132,000 $ (550) $ 131,450 Keveyis is the developed product rights obtained from Strongbridge's acquisition of U.S. marketing rights to Keveyis (dichlorphenamide) from Taro Pharmaceuticals U.S.A., Inc. ("Taro"). The IPR&amp;D product Recorlev acquired from the Acquisition was approved by FDA on December 30, 2021. The IPR&amp;D asset has been reclassified as a definite-lived intangible asset to be amortized on a straight-line basis over an estimated useful life of 14 years assigned based on the economic life and remaining patent life. As of December 31, 2021, expected amortization expense for intangible assets subject to amortization for the next five years is as follows (in thousands): 2022 $ 10,843 2023 10,843 2024 10,843 2025 10,843 2026 10,293 Thereafter 77,785 Total minimum lease payments $ 131,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Liabilities (Notes)</t>
        </is>
      </c>
      <c r="B1" s="2" t="inlineStr">
        <is>
          <t>12 Months Ended</t>
        </is>
      </c>
    </row>
    <row r="2">
      <c r="B2" s="2" t="inlineStr">
        <is>
          <t>Dec. 31, 2021</t>
        </is>
      </c>
    </row>
    <row r="3">
      <c r="A3" s="3" t="inlineStr">
        <is>
          <t>Accrued Expenses [Abstract]</t>
        </is>
      </c>
    </row>
    <row r="4">
      <c r="A4" s="4" t="inlineStr">
        <is>
          <t>Other Accrued Liabilities</t>
        </is>
      </c>
      <c r="B4" s="4" t="inlineStr">
        <is>
          <t xml:space="preserve">Other accrued liabilities Other accrued liabilities consisted of the following (in thousands): December 31, 2021 December 31, 2020 Accrued employee costs $ 19,638 $ 7,989 Supply agreement - current portion 6,009 — Accrued supply chain costs 595 1,702 Accrued marketing and selling costs 3,237 1,114 Accrued research and development costs 1,998 678 Accrued restructuring charges 6,715 811 Accrued interest expense 1,413 1,527 Accrued Strongbridge transaction costs 1,839 — Accrued other costs 7,644 2,074 Other accrued liabilities $ 49,088 $ 15,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1</t>
        </is>
      </c>
    </row>
    <row r="3">
      <c r="A3" s="3" t="inlineStr">
        <is>
          <t>Long-term Debt, Unclassified [Abstract]</t>
        </is>
      </c>
    </row>
    <row r="4">
      <c r="A4" s="4" t="inlineStr">
        <is>
          <t>Long-term Debt</t>
        </is>
      </c>
      <c r="B4" s="4" t="inlineStr">
        <is>
          <t>Long-term debt Convertible Senior Notes In June 2020, Xeris Pharma completed a public offering of $86.3 million aggregate principal amount of Xeris Pharma's 5.00% Convertible Senior Notes due 2025 (the "Convertible Notes"), including $11.3 million pursuant to the underwriters' option to purchase additional notes which was exercised in full in July 2020. Xeris Pharma incurred debt issuance costs of $5.1 million in connection with the issuance of the Convertible Notes. Xeris Pharma used $20.0 million and $4.2 million of the net proceeds from the sale to prepay a portion of the principal amount on the Term A Loan (as defined below) and the remaining amount of borrowings outstanding under the PPP Loan (as defined below), respectively. The Convertible Notes are governed by the terms of a base indenture for senior debt securities dated June 30, 2020 (the “Base Indenture”), between Xeris Pharma and U.S. Bank National Association, as trustee, as supplemented by the first supplemental indenture thereto dated June 30, 2020, between U.S. Bank National Association, as trustee, and the second supplemental indenture thereto dated October 5, 2021 ("the Supplemental Indentures" and together with the Base Indenture, the "Indenture"), among the Company, Xeris Pharma and U.S. Bank National Association, as trustee. The Convertible Notes bear cash interest at the rate of 5.00% per annum, payable semi-annually in arrears on January 15 and July 15 of each year, beginning on January 15, 2021, to holders of record at the close of business on the preceding January 1 and July 1, respectively. The Convertible Notes will mature on July 15, 2025, unless earlier converted or redeemed or repurchased by the Company. At any time before the close of business on the second scheduled trading day immediately before the maturity date, holders of Convertible Notes may convert their Convertible Notes at their option into shares of the Company’s common stock, together, if applicable, with cash in lieu of any fractional share, at the then-applicable conversion rate. The conversion rate for the Convertible Notes will initially be 326.7974 shares of the Company’s common stock per $1,000 principal amount of Convertible Notes, which represents an initial conversion price of approximately $3.06 per share of common stock, and is subject to adjustment under the terms of the Convertible Notes. In the event of certain circumstances, the Company will increase the conversion rate, provided that the conversion rate will not exceed 367.6470 shares of the Company's common stock per $1,000 principal amount of Convertible Notes. In the second half of 2020, $8.4 million in principal amount of Convertible Notes were converted into 2,736,591 shares of Xeris Pharma’s common stock at the conversion rate of 326.7974 shares per $1,000 principal amount of Convertible Notes. Additionally, in the fourth quarter of 2020, Xeris Pharma entered into separate, privately negotiated exchange agreements with certain holders of Convertible Notes to exchange $30.7 million in principal amount of Convertible Notes for 10,435,200 shares of Xeris Pharma’s common stock. Xeris Pharma recognized a $2.6 million loss related to the convertible note exchange transactions. The Convertible Notes are senior, unsecured obligations and are equal in right of payment with Xeris Pharma's existing and future senior, unsecured indebtedness, senior in right of payment to its future indebtedness, if any, that is expressly subordinated to the Convertible Notes, and effectively subordinated to its existing and future secured indebtedness to the extent of the value of the collateral securing that indebtedness. The Convertible Notes are structurally subordinated to all existing and future indebtedness and other liabilities, including trade payables, and (to the extent Xeris Pharma is not a holder thereof) preferred equity, if any, of the Company’s other direct and indirect subsidiaries. As a result of the Transactions, and pursuant to the Second Supplemental Indenture, the Convertible Notes are no longer convertible into shares of common stock of Xeris Pharma common stock. Instead, subject to the terms and conditions of the Indenture, the Convertible Notes will be exchangeable into cash and shares of common stock of the Company in proportion to the transaction consideration payable pursuant to the Transaction Agreement, and the “Reference Property” provisions in the Indenture. Pursuant to the Second Supplemental Indenture, the Company agreed to guarantee (a) the full and punctual payment when due of all monetary obligations of Xeris Pharma under the Indenture and (b) the full and punctual performance within applicable grace periods of all other obligations of Xeris Pharma under the Indenture. Senior Secured Loan Facility In February 2018, Xeris Pharma entered into the Loan and Security Agreement, dated as of February 28, 2018 (as amended, the “Original Loan Agreement”), with Oxford Finance LLC (“Oxford”), as the collateral agent (in such capacity, the “Collateral Agent”) and a lender, and Silicon Valley Bank, as a lender (“SVB”, and together with Oxford, the “Lenders”), which provided for a senior secured loan facility of up to an aggregate principal amount of $45.0 million. The first tranche of $20.0 million was drawn down in February 2018 (the "2018 Term A Loan"). The second tranche of $15.0 million was drawn down in September 2018 (the "2018 Term B Loan"). Xeris Pharma also issued warrants to the Lenders to purchase common stock, which is further discussed in "Note 11 - Warrants". In September 2019, Xeris Pharma entered into an Amended and Restated Loan and Security Agreement (the "Loan Agreement") with the Lenders which amended and restated the Original Loan Agreement in its entirety. The Loan Agreement provided for the Lenders to extend up to $85.0 million in term loans to Xeris Pharma in three tranches. The initial tranche of $60.0 million (the “Term A Loan”) was drawn down in September 2019. Additional tranches of $15.0 million (the “Term B Loan”) and $10.0 million (the “Term C Loan”) were contingent on achievement of certain revenue targets which were not achieved. In conjunction with the execution of the Loan Agreement, the 2018 Term A Loan and 2018 Term B Loan were repaid and the final payment fee of $2.3 million was paid. Effective April 21, 2020, Xeris Pharma entered into that certain First Amendment to Amended and Restated Loan and Security Agreement with the Lenders (the “First Amendment”) to amend the Loan Agreement to allow Xeris Pharma to incur indebtedness under the U.S. Small Business Administration (the “SBA”) the Paycheck Protection Program enabled by the Coronavirus Aid, Relief and Economic Security Act of 2020 (the “CARES Act”) in the amount of $5.1 million (the “PPP Loan”). On June 30, 2020, Xeris Pharma entered into that certain Second Amendment to Amended and Restated Loan and Security Agreement with the Lenders (the "Second Amendment") to amend the Loan Agreement to provide for the Lenders’ consent to and allow for Xeris Pharma's underwritten public offering of Xeris Pharma's 5.00% Convertible Senior Notes due 2025 and permit the Company to prepay the PPP Loan in full. The Second Amendment also provided for the extension of the interest-only payment period through December 31, 2021, after which the term loans would be payable in 30 equal monthly installments. However, if Xeris Pharma achieved a certain revenue milestone prior to January 1, 2022, then the period for interest-only payments would be extended through September 30, 2022, after which the term loans would be payable in 21 equal monthly installments. In addition the Second Amendment further provided for an extension of the maturity date from June 1, 2023 to June 1, 2024. After repayment, no loans may be re-borrowed. Pursuant to the Second Amendment, Xeris Pharma prepaid a portion of the Term A Loan equal to the sum of (i) $20.0 million, plus all accrued and unpaid interest as of the date of the Second Amendment, (ii) the applicable final payment fee of $0.6 million, (iii) the applicable prepayment fee of $0.3 million and (iv) all outstanding Lenders’ expenses as of the date of the Second Amendment. Additionally, Xeris Pharma is required to maintain a minimum balance of $5.0 million in unrestricted cash at SVB at all times and to pay an amendment fee of up to $0.1 million at the earliest to occur of the maturity date, acceleration of any term loan, or prepayment of any term loan amount. On August 5, 2020, Xeris Pharma entered into that certain Third Amendment to Amended and Restated Loan and Security Agreement with the Lenders (the “Third Amendment”) to amend the Loan Agreement to (i) amend the definition of “Permitted Indebtedness” to include a new standby letter of credit in an amount not to exceed $0.4 million issued to the landlord for Xeris Pharma’s new leased laboratory space and (ii) permit the sale of certain equipment related to the relocation of Xeris Pharma’s research and development laboratory from San Diego to Chicago. On October 23, 2020, Xeris Pharma entered into that certain Fourth Amendment to Amended and Restated Loan and Security Agreement with the Lenders (the "Fourth Amendment") to amend the Loan Agreement to provide an additional tranche of $3.5 million (the “Term D Loan”, and, together with the Term A Loan, Term B Loan, and Term C Loan, the "Term Loan"), available upon execution. The Term D Loan of $3.5 million was drawn in November 2020 and will be payable under the same payment terms as the term loans. After repayment, the loan may not be re-borrowed. On May 3, 2021, Xeris Pharma entered into that certain Fifth Amendment to Amended and Restated Loan and Security Agreement with the Lenders (the “Fifth Amendment”) to amend the Loan Agreement. The Fifth Amendment provides that if Xeris Pharma achieves a certain revenue milestone prior to November 30, 2021, then the period for interest-only payments is extended six months to July 2022 and the Term Loan will be payable in 24 equal monthly installments. If Xeris Pharma achieves another revenue milestone prior to May 31, 2022, the period for interest-only payments is further extended three months, to October 2022 and the Term Loan will be payable in 21 equal monthly installments. If Xeris Pharma achieves a third revenue milestone by August 31, 2022, the period for interest-only payments is further extended three months, to January 2023 and the Term Loan will be payable in 18 equal monthly installments. The Company achieved all revenue milestones and therefore classified the amounts due under the Amended Loan Agreement as non-current on the balance sheet as of December 31, 2021. On May 24, 2021, Xeris Pharma entered into that certain Consent Under Amended and Restated Loan and Security Agreement (the “Consent”) with the Lenders to permit the Company to execute, deliver and perform (a) the Transaction Agreement with Strongbridge and (b) that certain Expenses Reimbursement Agreement dated as of May 24, 2021 by and between Xeris Pharma and Strongbridge pursuant to which Xeris Pharma and Strongbridge agreed to certain reimbursement obligations related to the transactions contemplated by the Transaction Agreement. In connection with the completion of the Transactions, on October 5, 2021, the Company entered into that certain Joinder and Sixth Amendment to Amended and Restated Loan and Security Agreement (the “Sixth Amendment”) with Xeris Pharma, the Lenders and Strongbridge US, Inc. (“Strongbridge US”) (each of Strongbridge US and the Company, a “New Borrower”) to amend the Loan Agreement. The Sixth Amendment adds the New Borrowers as borrowers under the Loan Agreement and provides for the grant by the New Borrowers to the Collateral Agent, for the ratable benefits of the Lenders, a first priority security interest on substantially all of their assets, including intellectual property, subject to certain exceptions. The Sixth Amendment also updates certain negative covenants and definitions to among, other things, permit certain intercompany arrangements and restructuring activities, as well as modifies the revenue milestones to address both Gvoke and non-Gvoke revenues. The Company achieved each revenue milestone and has therefore classified the amounts due under the Loan Agreement (as amended by that certain First Amendment, Second Amendment, Third Amendment, Fourth Amendment, Fifth Amendment, Consent and Sixth Amendment, the “Amended Loan Agreement") as non-current on the balance sheet as of December 31, 2021. All of the loans incur interest at a floating per annum rate in an amount equal to the sum of 6.25% plus the greater of (a) 2.43% and (b) the thirty-day U.S. Dollar LIBOR rate (or, the LIBOR replacement rate as applicable). For the period from the funding date of the Term A Loan through and including December 31, 2021, the interest rate was 8.68%. The Company has incurred total debt issuance costs of $2.0 million related to the Original Loan Agreement and the Amended Loan Agreement, which are being amortized to interest expense over the life of the loan using the effective interest method. The remaining balance of unamortized debt issuance costs have been reflected as a direct reduction to the loan balance. The Amended Loan Agreement allows the Company to voluntarily prepay the outstanding amounts thereunder, but not less than $2.0 million of the outstanding principal at any time. The Company is subject to a prepayment fee equal to 1.50% of the principal amount being prepaid. Also, a final payment fee of 3.0% multiplied by the amount to be repaid is due upon the earliest to occur of the maturity date of the Amended Loan Agreement, the acceleration of the amounts outstanding under the Amended Loan Agreement or prepayment of such borrowings and is recorded in other liabilities on the consolidated balance sheets. The Amended Loan Agreement contains customary representations and warranties, events of default (including an event of default upon a material adverse change of the Company) and affirmative and negative covenants, including, among others, covenants that limit or restrict the Company’s ability to incur additional indebtedness, grant liens, merge or consolidate, make acquisitions, pay dividends or other distributions or repurchase equity, make investments, dispose of assets and enter into certain transactions with affiliates, in each case subject to certain exceptions. Refer to "Note 19 - Subsequent events" for discussion over the Hayfin Loan Agreement executed after December 31, 2021. The components of debt are as follows (in thousands): December 31, 2021 December 31, 2020 Convertible Notes $ 47,175 $ 47,175 Senior secured loan facility 43,500 43,500 Less: unamortized debt issuance costs (2,608) (3,654) Long-term debt, net of unamortized debt issuance costs $ 88,067 $ 87,021 The following table sets forth the Company’s future minimum principal payments on the senior secured loan facility (which reflect the Fifth Amendment) and the Convertible Notes (in thousands): 2022 $ — 2023 29,000 2024 14,500 2025 47,175 $ 90,675 For the year ended December 31, 2021, the Company recognized interest expense of $7.2 million, of which $1.0 million related to the amortization of debt issuance costs. For the year ended December 31, 2020, the Company recognized interest expense of $10.7 million, of which $1.0 million related to the amortization of debt issuance costs. Included in the 2020 interest expense are a loss on conversion of convertible debt and a loss on extinguishment of debt of $2.6 million and $0.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t>
        </is>
      </c>
      <c r="B1" s="2" t="inlineStr">
        <is>
          <t>12 Months Ended</t>
        </is>
      </c>
    </row>
    <row r="2">
      <c r="B2" s="2" t="inlineStr">
        <is>
          <t>Dec. 31, 2021</t>
        </is>
      </c>
    </row>
    <row r="3">
      <c r="A3" s="3" t="inlineStr">
        <is>
          <t>Reverse Stock Split and Initial Public Offering [Abstract]</t>
        </is>
      </c>
    </row>
    <row r="4">
      <c r="A4" s="4" t="inlineStr">
        <is>
          <t>Stockholders' equity</t>
        </is>
      </c>
      <c r="B4" s="4" t="inlineStr">
        <is>
          <t>Stockholders' equity The Company’s 375.0 million authorized shares of stock are divided into 350.0 million shares of common stock, par value $0.0001 per share, and 25.0 million shares of undesignated preferred stock, par value $0.0001 per share. At December 31, 2021 none of the 25.0 million shares of preferred stock were outstanding, and the Company has no present plans to issue any shares of preferred stock. The Company’s board of directors has the authority, without action by the Company’s stockholders, to designate and issue the preferred stock in one or more series and to designate the rights, preferences, limitations and privileges of each series of preferred stock, which may be greater than the rights of the Company’s common stock. The Company has not paid any cash dividends on the common stock during the periods presented. In February 2020, the Company completed an equity offering of the common stock pursuant to the Shelf. The Company sold an aggregate of 10,299,769 shares of common stock at a price of $4.15 per share, including 1,299,769 shares pursuant to the underwriters’ option to purchase additional shares of common stock. Net proceeds from the equity offering were approximately $39.9 million after deducting underwriting discounts and commissions as well as other public offering expenses. In June 2020, the Company completed an equity offering of the common stock pursuant to the Shelf. The Company sold an aggregate of 8,510,000 shares of common stock at a price of $2.72 per share, including 1,110,000 shares pursuant to the underwriters' option to purchase additional shares which was fully exercised in July 2020. Net proceeds from the equity offering were approximately $21.6 million after deducting underwriting discounts and commissions as well as other public offering expenses. In the second half of 2020, $8.4 million in principal amount of Convertible Notes were converted into 2,736,591 shares of the Company’s common stock at the conversion rate of 326.7974 shares per $1,000 principal amount of Convertible Notes. Additionally, in the fourth quarter of 2020, the Company entered into separate, privately negotiated exchange agreements with certain holders of Convertible Notes to exchange $30.7 million in principal amount of Convertible Notes for 10,435,200 shares of the Company’s common stock. In March 2021, the Company completed a registered direct offering of 6,553,398 shares of the common stock at a price of $4.12 per share. Net proceeds from the equity offering were approximately $26.9 million after deducting offering expenses. On October 5, 2021, the Company completed the acquisition of Strongbridge. Upon completion of the Merger, (a) each share of Xeris Pharma common stock was assumed by the Company and converted into the right to receive one Company Share and any cash in lieu of fractional entitlements due to a Xeris Pharma shareholder and (b) each Xeris Pharma option, stock appreciation right, restricted share award and other Xeris Pharma share based award that was outstanding was assumed by the Company and converted into an equivalent equity award of the Company, which award was subject to the same number of shares and the same terms and conditions as were applicable to the Xeris Pharma award in respect of which it was issued. Upon completion of the Merger, the Company acquired all of the outstanding Strongbridge Shares in exchange for (i) 0.7840 of a share of the Company Shares and cash in lieu of fractions of Company Shares in exchange for each Strongbridge Share held by such Strongbridge Shareholders and (ii) one CVR. Strongbridge’s outstanding equity awards were treated as set forth in the Transaction Agreement, such that (i) each Strongbridge Share Award was vested and settled for Strongbridge Shares immediately prior to the effective time of the Scheme, (ii) each Strongbridge Option became fully vested and exercisable immediately prior to the effective time of the Scheme, (iii) each unexercised Strongbridge Option was assumed by the Company and converted into an option to purchase Compan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Notes)</t>
        </is>
      </c>
      <c r="B1" s="2" t="inlineStr">
        <is>
          <t>12 Months Ended</t>
        </is>
      </c>
    </row>
    <row r="2">
      <c r="B2" s="2" t="inlineStr">
        <is>
          <t>Dec. 31, 2021</t>
        </is>
      </c>
    </row>
    <row r="3">
      <c r="A3" s="3" t="inlineStr">
        <is>
          <t>Warrants [Abstract]</t>
        </is>
      </c>
    </row>
    <row r="4">
      <c r="A4" s="4" t="inlineStr">
        <is>
          <t>Other Liabilities Disclosure</t>
        </is>
      </c>
      <c r="B4" s="4" t="inlineStr">
        <is>
          <t xml:space="preserve">Warrants As of December 31, 2021, the following warrants were outstanding: Warrants classified as liabilities: Outstanding Warrants Exercise Price per Warrant Expiration Date 2018 Term A Warrants 53,720 $11.169 February 2025 2018 Term B Warrants 40,292 $11.169 September 2025 Assumed Strongbridge private placement warrants 4,446,425 $3.005 June 2022 4,540,437 Warrants classified as equities (Strongbridge assumed warrants): Warrants in connection with Horizon and Oxford loan agreement 125,999 $3.130 December 2026 Warrants in connection with CRG loan agreement 309,122 $9.410 July 2024 Warrants in connection with CRG loan amendment in January 2018 978,628 $12.760 January 2025 Warrants in connection with Avenue Capital loan agreement 209,633 $2.390 May 2025 Warrants in connection with Avenue Capital loan agreement 209,633 $2.390 December 2025 1,833,015 The Company recognized gains (losses) of $(768,000), $39,000 and $27,000 upon the change in fair value of the warrants during the year ended December 31, 2021 related to the assumed Strongbridge private placement warrants, the 2018 Term A Warrants and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Commitments to Taro Pharmaceuticals U.S.A., Inc. ("Taro") Upon the completion of Strongbridge acquisition, the Company also acquired the supply agreement Strongbridge had with Taro to produce Keveyis. Strongbridge was obligated to purchase annual minimum amounts of product totaling approximately $29.1 million over a six-year period from Taro. As of December 31, 2021, the remaining obligation under the Supply Agreement was $14.1 million. The agreement with Taro may extend beyond the orphan exclusivity period unless terminated by either party pursuant to the terms of the agreement. If terminated by Taro at the conclusion of the orphan exclusivity period, the Company has the right to manufacture the product on its own or has the product manufactured by a third party on its behalf. The Company is also required to reimburse Taro for royalty obligation resulting from its sale of Keveyis to the Company. Indemnifications In the ordinary course of business and in connection with the sale of assets and businesses and other transactions, the Company often agrees to indemnify our counterparties against certain liabilities that may arise in connection with a transaction or that are related to events and activities prior to or following a transaction, such as breaches of contracts, unfavorable tax consequences and employee liabilities. If a counterparty were to make a successful indemnification claim against us, the Company may be required to reimburse the loss and such amount could be material to our consolidated financial statements. Where appropriate, the obligation for such indemnifications is recorded as a liability. Because these agreements generally do not specify the maximum amount of indemnification a counterparty may be entitled to, the overall maximum amount of our potential indemnification liability under these agreements cannot be reasonably estimated. However, the Company believes that the likelihood of a material liability being triggered under these indemnification obligations is not probable at this time. Leases The Company has non-cancellable operating leases for office and laboratory space, which expire at various times in 2031 and 2033. The non-cancellable lease agreements provide for monthly lease payments which increase during the term of each lease agreement. Future minimum lease payments under operating leases at December 31, 2021 are as follows (in thousands): 2022 $ 1,813 2023 2,031 2024 1,981 2025 1,931 2026 1,982 Thereafter 11,741 Total minimum lease payments $ 21,479 Total rent expense under these operating leases was approximately $2.4 million and $2.3 million for the years ended December 31, 2021 and 2020, respectively. As of December 31, 2021, the Company had unused letters of credit of $1.4 million which were issued primarily to secure leases. Contingencies CVR liability Upon closing the Transactions, the Company entered into a CVR Agreement. Each CVR entitles its holder to receive additional consideration of up to $1.00, to satisfy future performance milestones, settleable in cash, common stock, or a combination of cash and common stock, at the Company's sole election. As of the acquisition closing date, there were approximately 74.1 million CVRs. There will be additional issuance of up to 10.5 million CVRs to holders of Strongbridge rollover options and assumed warrants upon exercise.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row>
    <row r="4">
      <c r="A4" s="4" t="inlineStr">
        <is>
          <t>Restructuring costs</t>
        </is>
      </c>
      <c r="B4" s="4" t="inlineStr">
        <is>
          <t xml:space="preserve">Restructuring costs In the third quarter of 2020, the Company commenced a plan to relocate the research and development laboratory from San Diego to Chicago. The costs associated with the plan include employee termination and relocation costs and other facility exit costs. The Company incurred total restructuring costs of approximately $2.0 million related to this plan. Costs of $0.3 million were incurred in the year ended December 31, 2021, all of which is included in research and development expenses in the consolidated statements of operations and comprehensive loss. The restructuring was materially completed in the fourth quarter of 2021. After the completion of the Acquisition on October 5, 2021, the Company undertook a strategic restructuring to streamline the organization and utilize the operating expense synergy. The costs associated with the restructuring include employee termination. The Company expects to incur total restructuring cost of approximately $11.1 million related to this plan. Costs of $9.7 million were incurred in the year ended December 31, 2021, of which $0.1 million is included in research and development expenses, $9.4 million is included in selling, general and administrative expenses, and $0.2 million is included in costs of goods sold in the consolidated statements of operations and comprehensive loss. The Company anticipates the restructuring related to the Strongbridge acquisition to be substantially complete by the end of the first quarter of 2022. The restructuring reserve is included in other accrued liabilities in the consolidated balance sheet. The following table summarizes the initial restructuring reserve in connection with the Strongbridge acquisition and the payments made during the year ended December 31, 2021 (in thousands): Employee Termination and Relocation Costs Restructuring costs $ 9,657 Payments (2,944) Balance accrued at December 31, 2021 $ 6,7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Notes)</t>
        </is>
      </c>
      <c r="B1" s="2" t="inlineStr">
        <is>
          <t>12 Months Ended</t>
        </is>
      </c>
    </row>
    <row r="2">
      <c r="B2" s="2" t="inlineStr">
        <is>
          <t>Dec. 31, 2021</t>
        </is>
      </c>
    </row>
    <row r="3">
      <c r="A3" s="3" t="inlineStr">
        <is>
          <t>Share-based Payment Arrangement [Abstract]</t>
        </is>
      </c>
    </row>
    <row r="4">
      <c r="A4" s="4" t="inlineStr">
        <is>
          <t>Stock Compensation Plan</t>
        </is>
      </c>
      <c r="B4" s="4" t="inlineStr">
        <is>
          <t xml:space="preserve">Stock compensation plan In 2011, the Company adopted the 2011 Stock Option Issuance Plan (the “2011 Plan”) and subsequently amended it to authorize the Board of Directors to issue up to 4,714,982 incentive stock option and non-qualified stock option awards. The 2018 Stock Option and Incentive Plan (the "2018 Plan") was adopted by the Board of Directors in April 2018 and approved by the Company's stockholders in June 2018 to award up to 1,822,000 shares of common stock. This plan became effective on the date immediately prior to the effectiveness of the Company's IPO registration statement. The 2018 Plan replaced the 2011 Plan as the Board of Directors decided not to make additional awards under the 2011 Plan following the closing of the IPO, which occurred in June 2018. The 2018 Plan allows the compensation committee to make equity-based and cash-based incentive awards to the Company's officers, employees, directors and other key persons (including consultants). No grants of stock options or other awards may be made under the 2018 Plan after the tenth anniversary of the effective date. The 2018 Plan provides that the number of shares reserved and available for issuance under the plan will automatically increase each January 1, beginning on January 1, 2019, and each January 1 thereafter, by 4% of the outstanding number of shares of our common stock on the immediately preceding December 31, or such lesser number of shares as determined by the compensation committee. This number is subject to adjustment in the event of a stock split, stock dividend or other change affecting the Company's common stock. On January 1, 2021 and 2020, the number of shares of common stock available for issuance under the 2018 Plan was automatically increased by 2,384,448 shares and 1,088,580 shares, respectively. As of December 31, 2021, there were 1,569,336 shares of common stock available for future issuance under the 2018 Plan. The 2018 Employee Stock Purchase Plan (the "ESPP") was adopted by the Board of Directors in April 2018 and approved by the Company's stockholders in June 2018 to issue up to 193,000 shares of common stock to participating employees. Through the ESPP, eligible employees may authorize payroll deductions of up to 15% of their compensation to purchase up to the number of shares of common stock determined by dividing $25,000 by the closing market price of Xeris common stock on the offering date. The purchase price per share at each purchase date is equal to 85% of the lower of (i) the closing market price per share of Xeris common stock on the employee’s offering date or (ii) the closing market price per share of Xeris common stock on the purchase date. Each offering period has a six-month duration and purchase interval with a purchase date of the last business day of June and December each year. This plan became effective on the date immediately prior to the effectiveness of the Company's IPO registration statement. 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386,000 shares or (iii) such lesser number of shares as determined by the ESPP administrator. On January 1, 2021 and 2020, the number of shares of common stock available for issuance under the ESPP increased by 386,000 shares and 272,145 shares, respectively. The number of shares reserved under the ESPP is subject to adjustment in the event of a stock split, stock dividend or other change affecting the Company's common stock. The Company issued 215,939 shares at a weighted average price of $2.98 per share during the year ended December 31, 2021. As of December 31, 2021, there were 477,727 shares available for issuance under the ESPP. The Equity Inducement Plan (the "Inducement Plan") was adopted by the Board of Directors in February 2019. The Inducement Plan was adopted without stockholder approval pursuant to Rule 5635(c)(4) of the Nasdaq Listing Rules. The Inducement Plan allows the Company to make stock option or restricted stock unit awards to prospective employees of the Company as an inducement to such individuals to commence employment with the Company. The Company uses this Inducement Plan to help it attract and retain prospective employees who are necessary to support the commercial launch of Gvoke and the expansion of the Company generally. The Company initially reserved 750,000 shares of common stock for the issuance of awards under the Inducement Plan. This number is subject to adjustment in the event of a stock split, stock dividend or other change affecting the Company's common stock. As of December 31, 2021, there were 197,621 shares of common stock available for future issuance under the Inducement Plan. On October 8, 2020, the Company's stockholders, upon recommendation of the Board of Directors, approved an amendment to the Company's 2011 Plan and 2018 Plan to allow the Company to permit certain employee option holders, subject to specified conditions, to exchange some or all of their outstanding options to purchase shares of the Company's common stock for a lesser number of new options to purchase shares of the Company’s common stock (the “Option Exchange”). On November 10, 2020, the Company filed with the SEC a Tender Offer Statement on Schedule TO defining the terms and conditions of the Option Exchange. The total number of shares of common stock underlying a new option with respect to an exchanged eligible option was determined by dividing the number of shares of common stock underlying the exchanged eligible option by the applicable exchange ratio and rounding to the nearest whole number, subject to the terms and conditions described in the Exchange Offer. On December 10, 2020, the completion date of the Option Exchange, the Company canceled the options accepted for exchange and granted 832,907 new options to purchase shares of common stock in exchange for 1,127,906 options issued under the 2011 Plan and 2018 Plan. The exercise price per share of the options granted pursuant to the Exchange Offer was $4.09 per share, which was the closing price per share of common stock on The Nasdaq Global Select Market on the grant date of such new options. The new options will vest and become exercisable in two equal installments following the grant date, subject to an option holder's continuous service, and expire seven Assumed Plans At the effective time of the Scheme, Strongbridge’s outstanding equity awards were treated as set forth in the Transaction Agreement, such that (i) each Strongbridge Share Award was vested and settled for Strongbridge Shares immediately prior to the effective time of the Scheme, (ii) each Strongbridge Option became fully vested and exercisable immediately prior to the effective time of the Scheme, (iii) each unexercised Strongbridge Option was assumed by the Company and converted into an option to purchase Company Shares (each, a “Strongbridge Rollover Option”), with the exercise price per Company Share and the number of Company Shares underlying the Strongbridge Rollover Option adjusted to reflect the conversion from Strongbridge Shares into Company Shares, provided that each Strongbridge Rollover Option will continue to have, and be subject to, the same terms and conditions that applied to the corresponding Strongbridge Rollover Option (except for terms rendered inoperative by reason of the Acquisition or for immaterial administrative or ministerial changes that are not adverse to any holder other than in any de minimis respect), provided that the terms of each Strongbridge Rollover Option with an exercise price of $4.50 or less (prior to the adjustment described above) were amended to provide that it shall remain exercisable for a period of time following the effective time of the Scheme equal to the lesser of (A) the maximum remaining term of such corresponding Strongbridge Option and (B) the fourth anniversary of the effective date of the Merger, in each case regardless of whether the holder of such Strongbridge Rollover Option experiences a termination of employment or service on or following the effective time of the Scheme. On the acquisition closing date, the Company assumed all then-outstanding stock options and shares available and reserved for issuance under some legacy equity incentive plans of Strongbridge, including the Strongbridge 2015 equity compensation plan and Strongbridge 2017 inducement plan (collectively, the “Assumed Plans”). Shares reserved under the Assumed Plans will be available for future grants. The Company also assumed all then-outstanding stock options from the rest of the legacy equity incentive plans of Strongbridge without assuming the shares available and reserved for issuance under these plans. The number of shares subject to stock options outstanding under all Strongbridge legacy equity incentive plans are included in the tables below. As of December 31, 2021, there were 2.9 million shares reserved for future grants under the Assumed Plans. CVRs were also issued to the holders of Strongbridge vested and unexercised options that were outstanding and assumed by the Company at the acquisition date. Stock options Stock options are granted with an exercise price equal to the market price of the Company’s stock at the date of grant. Stock option awards typically vest over either two three four seven ten The fair value of each option is estimated on the date of grant using a Black-Scholes option valuation model that uses the assumptions noted in the following table. The expected term of options represents the period of time that options granted are expected to be outstanding. The risk-free interest rate for periods during the contractual life of the option is based on the U.S. Treasury yield curve in effect at the time of grant. The expected stock price volatility assumption is based on the historical volatilities of a peer group of publicly traded companies as well as the historical volatility of the Company's common stock since the Company began trading subsequent to the IPO in June 2018 over the period corresponding to the expected life as of the grant date. The expected dividend yield is based on the expected annual dividend as a percentage of the market value of the Company’s ordinary shares as of the grant date. The fair value of stock options granted was estimated with the following weighted average assumptions: Years Ended December 31, 2021 2020 Expected term (years) 6.0 5.9 Risk-free interest rate 1.15 % 0.42 % Expected volatility 76.34 % 70.19 % Expected dividends — — Stock option activity under the 2011 Plan, 2018 Plan, Inducement Plan and Assumed Plans for the year ended December 31, 2021 was as follows: Number of Options Weighted Average Exercise Price Weighted Average Contractual Life (Years) Outstanding - January 1, 2021 4,953,906 $ 5.84 7.46 Granted 741,613 4.86 Assumed 6,400,246 6.17 Exercised (93,399) 2.14 Forfeited (411,080) 6.31 Expired (228,950) 11.42 Outstanding - December 31, 2021 11,362,336 $ 5.86 5.62 Exercisable - December 31, 2021 9,645,482 $ 5.94 5.18 Vested and expected to vest at December 31, 2021 11,362,336 $ 5.86 5.62 The weighted average fair value of awards granted during the year ended December 31, 2021 was $3.22 per share. The total intrinsic value of options exercised during the year ended December 31, 2021 was $0.1 million. As of December 31, 2021, the aggregate intrinsic value of awards vested and expected to vest was $1.8 million. At December 31, 2021, there was a total of $6.0 million of unrecognized stock-based compensation expense related to stock options that is expected to be recognized over a weighted average period of 1.9 years. Restricted Share Units The Company grants RSUs to employees. RSUs that are granted vest over either three or four years in equal annual installments beginning on the one-year anniversary of the date of grant, provided that the employee is employed by the Company on such vesting date. If and when the RSUs vest, the Company will issue one share of common stock for each whole RSU that has vested, subject to satisfaction of the employee’s tax withholding obligations. Stock-based compensation expense related to RSUs is recognized on a straight-line basis over the employee’s requisite service period. A summary of outstanding RSU awards and the activity for the year ended December 31, 2021 was as follows: Number of Units Weighted Average Grant Date Fair Value Unvested balance - January 1, 2021 766,550 $ 7.07 Granted 1,817,594 4.62 Vested (458,416) 6.29 Forfeited (120,687) 4.94 Unvested balance - December 31, 2021 2,005,041 $ 5.15 As of December 31, 2021, there was $7.1 million of unrecognized stock-based compensation expense related to RSUs, which is expected to be recognized over the weighted-average remaining vesting period of 2.2 years. Employee Stock Purchase Plan The fair value of the ESPP Plan shares was estimated using the Black-Scholes option-pricing model with the following weighted average assumptions: Years Ended December 31, 2021 2020 Expected term (years) 0.5 0.5 Risk-free interest rate 0.08 % 1.01 % Expected volatility 77.40 % 108.70 % Expected dividends — — The following table summarizes the reporting of total stock-based compensation expense resulting from stock options, RSUs and the ESPP (in thousands): Years Ended December 31, 2021 2020 Cost of goods sold $ 106 $ 151 Research and development 1,696 1,229 Selling, general and administrative 9,579 6,893 Total stock-based compensation expense $ 11,381 $ 8,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and Level 3: Measured based on prices or valuation models that require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December 31, 2021 and 2020 (in thousands): Total as of December 31, 2021 Level 1 Level 2 Level 3 Assets Cash and cash equivalents: Cash and money market funds $ 67,271 $ 67,271 $ — $ — Investments: Corporate securities 12,067 — 12,067 — Commercial paper 21,773 — 21,773 — Foreign government 1,322 — 1,322 — Total investments $ 35,162 $ — $ 35,162 $ — Liabilities Contingent value rights $ 22,531 $ — $ — $ 22,531 Warrant liabilities $ 1,769 $ — $ — $ 1,769 Total as of December 31, 2020 Level 1 Level 2 Level 3 Assets Cash and cash equivalents: Cash and money market funds $ 37,598 $ 37,598 $ — $ — Investments: U.S. government securities 64,386 64,386 — — Corporate securities 13,625 — 13,625 — Commercial paper 18,179 — 18,179 — Total investments $ 96,190 $ 64,386 $ 31,804 $ — Liabilities Warrant liabilities $ 159 $ — $ — $ 159 Warrant liability The fair value of the Company’s warrant liabilities is based on a Black-Scholes valuation which considers the expected term of the warrants as well as the risk-free interest rate and expected volatility of the Company's common stock. The uncertainty of the fair value measurement due to the use of unobservable inputs and interrelationships between these unobservable inputs could have resulted in higher or lower fair value measurement. The Company has determined that the warrant liabilities' fair values are Level 3 items within the fair value hierarchy. The following table presents the change in the warrant liabilities (in thousands): Balance at December 31, 2020 $ 159 Assumption of Strongbridge private placement warrants 908 Change in fair value of warrants 702 Balance at December 31, 2021 $ 1,769 Contingent Value Rights The fair value of the CVRs is calculated by using a discounted cash flow method for the Keveyis patent milestone and an option pricing method for the Recorlev and Keveyis sales milestones. In the case of Keveyis milestones, the Company applies a scenario-based method and weighted them based on the possible achievement of the milestone. This fair value measurement is based on significant inputs not observable in the market and thus represents a Level 3 measurement as defined in ASC 820, Fair Value Measurement . The key assumptions used include the discount rate and sales growth. The estimated value of the CVR consideration is preliminary only and is based upon available information and certain assumptions which the Company's management believes are reasonable under the circumstances. The ultimate payout under the CVRs may differ materially from the assumptions used in determining the fair value of the CVR consideration. Contingent consideration obligations are recorded at their estimated fair values and these obligations are revalued each reporting period until the related contingencies are resolved. The contingent value rights are adjusted to fair value using the methods described above at the end of each reporting period. Significant changes which increase or decrease the probabilities of achieving the related milestones or shorten or lengthen the time required to achieve such events would result in corresponding increases or decreases in the fair values of these obligations. As of December 31, 2021, the CVRs were revalued at $22.5 million using the same methods described above. During the period from October 5, 2021 to December 31, 2021, no gains or losses were recognized in the consolidated statements of operations from changes in the fair values of the CVRs. See "Note 16 – Commitments and contingencies" for a discussion of the CVRs. There were no transfers between any of the levels of the fair value hierarchy during the years ended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Short-term investmentsThe Company classifies investments in debt securities as available-for-sale. Debt securities are comprised of highly liquid investments with minimum “A” rated securities and, as of December 31, 2021, consist of U.S. Treasury and agency bonds and corporate entity commercial paper and securities, all with maturities of more than three months but less than one year at the date of purchase. Debt securities as of December 31, 2021 had an average remaining maturity of 0.5 years. The debt securities are reported at fair value with unrealized gains or losses recorded in accumulated other comprehensive income (loss) in the consolidated balance sheet. Refer to "Note 12 - Fair Value Measurements", for information related to the fair value measurements and valuation methods utilized. The following table represents the Company’s available-for-sale investments by major security type as of December 31, 2021 and 2020 (in thousands): December 31, 2021 Amortized Gross Unrealized Gross Unrealized Losses Total Investments: Commercial paper $ 21,773 $ — $ — $ 21,773 Corporate securities 12,072 2 (7) 12,067 Foreign government securities 1,324 — (2) 1,322 Total available-for-sale investments $ 35,169 $ 2 $ (9) $ 35,162 December 31, 2020 Amortized Gross Unrealized Gross Unrealized Losses Total Investments: Commercial paper $ 18,179 $ — $ — $ 18,179 Corporate securities 13,597 29 (1) 13,625 U.S. government securities 64,383 7 (4) 64,386 Total available-for-sale investments $ 96,159 $ 36 $ (5) $ 96,190 The Company reviews available-for-sale investments for other-than-temporary impairment loss periodically. The Company considers factors such as the duration, severity of and reason for the decline in value, the potential recovery period and our intent to sell. For debt securities, the Company also consider whether (i) it is more likely than not that the Company will be required to sell the debt securities before recovery of their amortized cost basis and (ii) the amortized cost basis cannot be recovered as a result of credit losses. During the years ended December 31, 2021 and 2020, the Company did not recognize any other-than-temporary impairment losses. All marketable securities with unrealized losses have been in a loss position for less than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 xml:space="preserve">Net loss per common share Basic and diluted net loss per common share are determined by dividing net loss applicable to common stockholders by the weighted average common shares outstanding during the period. For all periods presented, the shares issuable upon conversion, exercise or vesting of Convertible Notes, warrants, stock option awards and RSUs have been excluded from the calculation because their effects would be anti-dilutive. Therefore, the weighted average common shares outstanding used to calculate both basic and diluted net loss per common share are the same. The following potentially dilutive securities were excluded from the computation of diluted weighted average common shares outstanding due to their anti-dilutive effect: As of December 31, 2021 2020 Shares to be issued upon conversion of Convertible Notes 15,416,667 15,416,667 Vested and unvested stock options 11,362,336 4,953,906 Restricted stock units 2,005,041 766,550 Warrants 6,373,452 94,012 Total anti-dilutive securities excluded from EPS computation 1 35,157,496 21,231,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mployee Benefit Plans</t>
        </is>
      </c>
      <c r="B1" s="2" t="inlineStr">
        <is>
          <t>12 Months Ended</t>
        </is>
      </c>
    </row>
    <row r="2">
      <c r="B2" s="2" t="inlineStr">
        <is>
          <t>Dec. 31, 2021</t>
        </is>
      </c>
    </row>
    <row r="3">
      <c r="A3" s="3" t="inlineStr">
        <is>
          <t>Retirement Benefits [Abstract]</t>
        </is>
      </c>
    </row>
    <row r="4">
      <c r="A4" s="4" t="inlineStr">
        <is>
          <t>Compensation and Employee Benefit Plans</t>
        </is>
      </c>
      <c r="B4" s="4" t="inlineStr">
        <is>
          <t>Other employee benefit plans Defined Contribution Plan The Company sponsors an employee retirement plan qualifying under Section 401(k) of the Internal Revenue Code for all eligible employees in the United States. Employees become eligible to contribute to the plan upon meeting certain age requirements and 30 days of service. Commencing in 2019, the Company began discretionary matching employee contributions up to certain limits. For the years ended December 31, 2021 and 2020, the Company made $0.7 million and $0.6 million of matching contributions to the plan, respectively. Deferred Compensation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 reconciliation of the expected income tax benefit computed using the federal statutory income tax rate of 21% to the Company’s effective income tax rate is as follows (in thousands): Years Ended December 31, 2021 2020 Federal tax benefit at statutory rate $ (25,772) $ (19,162) State tax benefit, net of federal benefit (4,422) (4,375) Research and development and orphan drug credits (350) (480) Uncertain tax positions (302) (16) Permanent adjustments to expenses 1,779 710 Stock-based compensation 901 1,014 Return to provision adjustment (2,450) (1,203) Statutory tax rate differential 663 — Changes in valuation allowance 29,642 23,543 Other 311 (141) Total income tax benefit $ — $ (110) The benefit for income taxes for 2020 is attributable to an Australian research and development tax incentive that was refunded to the Company based on the 2020 income tax filing. Deferred income taxes reflect the net tax effects of temporary differences between the carrying amount of the assets and liabilities for financial reporting purposes and the amounts used for income tax purposes.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For the years ended December 31, 2021 and 2020, the Company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Significant components of the Company’s deferred tax assets and liabilities are as follows (in thousands): December 31, 2021 2020 Deferred tax assets: Net operating losses $ 100,790 $ 74,894 Federal research and orphan drug credits 7,184 8,362 Stock-based compensation 3,177 1,894 Other temporary differences 27,094 7,785 Valuation allowance (137,881) (92,493) Total assets 364 442 Deferred tax liabilities: Fixed and intangible assets (197) (404) Other deferred tax liabilities (5,109) (38) Total liabilities (5,306) (442) Net deferred tax liabilities $ (4,942) $ — As of December 31, 2021, the Company had federal net operating loss carryforwards of $475.7 million and various state net operating loss carryforwards of $309.7 million. As of December 31, 2020, the Company had federal net operating loss carryforwards of $284.8 million and various state net operating loss carryforwards of $220.6 million. Net operating loss carryforwards for U.S. federal income tax purposes that were generated prior to January 1, 2018 have a twenty-year carryforward life, and the earliest layers will begin to expire in 2025. Under the Tax Cuts and Jobs Act of 2017, federal net operating losses incurred in 2018 and later years may be carried forward indefinitely, but the deductibility of such net operating losses is limited to 80% of the current year’s taxable income. U.S. state net operating loss carryforwards will start to expire in 2029 for the earliest net operating loss layers to the extent there is not sufficient state taxable income to utilize those net operating loss carryforwards. At December 31, 2021, the Company had $5.4 million and $2.5 million of federal and state income tax credits, respectively, to reduce future tax liabilities. At December 31, 2020, the Company had $8.0 million and $1.7 million of federal and state income tax credits, respectively, to reduce future tax liabilities. The federal income tax credits consist primarily of orphan drug credits and research and development credits. The U.S. state income tax credits consist primarily of California and Illinois research and development credits. Both the U.S. federal orphan drug credits and research and development credits have a twenty-year carryforward life. The U.S. federal orphan drug credits and research and development credits will both begin to expire in 2025. A reconciliation of the beginning and ending amounts of valuation allowances for the years ended December 31, 2021 and 2020 is as follows (in thousands): Valuation allowance at December 31, 2019 $ (68,950) Increase for 2020 activity (23,543) Valuation allowance at December 31, 2020 (92,493) Increase for 2021 activity (45,388) Valuation allowance at December 31, 2021 $ (137,881) 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21 and 2020, excluding interest and penalties, consisted of the following (in thousands): December 31, 2021 2020 Beginning balance - uncertain tax positions $ 929 $ 945 Increases related to tax positions taken during the current year 17 48 Decreases related to tax positions taken during the prior year (319) (64) Ending balance - uncertain tax positions $ 627 $ 929 For the year ended December 31, 2021, the increase in current year uncertain tax positions was attributable primarily to U.S. federal orphan drug credits and research and development credits and the decrease related to tax positions taken during the prior year was a result of return to provision adjustments. In the Company’s balance sheet, uncertain tax positions of $0.6 million were offset against deferred tax assets. Tax years prior to 2018 generally are not subject to examination by the Internal Revenue Service or state or local taxing authorities. The Company policy is to include interest and penalties related to uncertain tax penalties, if any, within the provision for taxes in the statements of operations. During the years ended December 31, 2021 and 2020, the Company incurred no interest and penalties related to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Private placement On January 3, 2022, the Company entered into a securities purchase agreement in connection with a private placement with an affiliate of Armistice Capital, LLC (“Armistice”) for aggregate gross proceeds of approximately $30.0 million. In accordance with the purchase agreement, the Company issued to Armistice an aggregate of (i) 10,238,908 shares of the Company’s common stock, par value $0.0001 per share at a purchase price of $2.93 per share, and (ii) warrants to purchase an aggregate of 5,119,454 shares of the Company's common stock at an exercise price of $3.223 per share. The warrants became exercisable immediately upon the closing of the transaction and have a term of five years from the earliest of the date (a) of effectiveness of the resale registration statement, which was February 7, 2022, (b) all of the shares and the Company's common stock issuable upon exercise of the warrants (the “Warrant Shares”) have been sold pursuant to Rule 144 or may be sold pursuant to Rule 144 without the requirement for the Company to be in compliance with the current public information required under Rule 144 and without volume or manner-of-sale restrictions, (c) following the one-year anniversary of the date of closing provided that the holder of Shares or Warrant Shares is not an affiliate of the Company, or (d) all of the shares and Warrant Shares may be sold pursuant to an exemption from registration under Section 4(a)(1) of the Securities Act without volume or manner-of-sale restrictions. Loan facility In March 2022, the Company, Xeris Pharma and certain subsidiary guarantors of the Company entered into a Credit Agreement and Guaranty (the "Hayfin Loan Agreement") with the lenders from time to time parties thereto (the “New Lenders”) and Hayfin Services LLP, as administrative agent for the New Lenders, pursuant to which the Company and its subsidiaries party thereto granted a first priority security interest on substantially all of their assets, including intellectual property, subject to certain exceptions. The Hayfin Loan Agreement provided for the New Lenders to extend $100.0 million in term loans (the “Initial Loan”) to the Company on the closing date and up to an additional $50.0 million in delayed draw term loans during the one year period immediately following the closing date (the “Delayed Draw Term Loans” and, together with the Initial Loan, the “Loans”) in no more than three drawings of no less than $10.0 million per drawing, subject to the Company being in pro forma compliance with the financial covenants and other conditions set forth therein. In conjunction with the execution of the Hayfin Loan Agreement, the Amended Loan Agreement balance of $43.5 million was repaid in full and fees of $2.1 million in connection with the loan repayment were paid. In addition to utilizing the proceeds to repay the obligations under the Amended Loan Agreement in full, the proceeds will otherwise be used for general corporate purposes. After repayment, the Loans may not be re-borrowed. The New Lenders also received warrants to purchase 1,315,789 shares of the common stock of the Company at a price of $2.28 per share (the “Warrants"). The Warrants are (i) exercisable until the seventh (7th) anniversary of the closing date; (ii) freely transferable and detachable from the Loans; and (iii) subject to customary warrant holder rights and protections, including structural-based anti-dilution protection and adjustments for stock dividends, splits, combinations, reclassifications and the like. All of the Loans incur interest at a floating per annum rate in an amount equal to the sum of (i) 9.0% (or 8.0% per annum if the replacement rate in effect is the Wall Street Journal Prime Rate) plus (ii) the greater of (x) (1) CME Group Benchmark Administration Limited (CBA) Term SOFR (or the replacement rate, if applicable) if CBA Term SOFR is greater than 1.00% plus 0.26161% or (2) 1.00% if CME Term SOFR is less than 1.00% and (y) one percent (1.00%) per annum (or 2.0% per annum if the replacement rate in effect is the Wall Street Journal Prime Rate). The Company has incurred total debt issuance costs of approximately $6.1 million related to the Hayfin Loan Agreement, which are being amortized to interest expense over the life of the loan using the effective interest method. The remaining balance of unamortized debt issuance costs have been reflected as a direct reduction to the loan balance. The Hayfin Loan Agreement allows the Company to voluntarily prepay the outstanding amounts thereunder. The Company is subject to an early prepayment fee equal to (i) for any prepayment that occurs prior to the second anniversary of the closing date, the applicable make-whole amount, (ii) for any prepayment that occurs after the second anniversary of the closing date but on or prior to the fourth anniversary of the closing date: (x) the amount of any principal so prepaid, multiplied by (y) for any prepayment that occurs (A) after the second anniversary of the closing date and on or prior to the third anniversary of the closing date, five percent (5.0%), (B) after the third anniversary of the closing date and on or prior to the fourth anniversary of the closing date, three percent (3.0%), and (C) after the fourth anniversary of the closing date, zero percent (0.0%). The Hayfin Loan Agreement contains customary representations and warranties, events of default and affirmative and negative covenants, including, among others, covenants that limit or restrict the Company’s ability to incur additional indebtedness, grant liens, merge or consolidate, make acquisitions, pay dividends or other distributions or repurchase equity, make investments, dispose of assets and enter into certain transactions with affiliates, in each case subject to certain exce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Policies)</t>
        </is>
      </c>
      <c r="B1" s="2" t="inlineStr">
        <is>
          <t>12 Months Ended</t>
        </is>
      </c>
    </row>
    <row r="2">
      <c r="B2" s="2" t="inlineStr">
        <is>
          <t>Dec. 31, 2021</t>
        </is>
      </c>
    </row>
    <row r="3">
      <c r="A3" s="3" t="inlineStr">
        <is>
          <t>Summary of Significant Accounting Policies [Abstract]</t>
        </is>
      </c>
    </row>
    <row r="4">
      <c r="A4" s="4" t="inlineStr">
        <is>
          <t>Revenue Recognition, Sales of Goods [Policy Text Block]</t>
        </is>
      </c>
      <c r="B4" s="4" t="inlineStr">
        <is>
          <t>Revenue recognition The Company applies the guidance in ASC 606, Revenue Recognition , to all contracts with customers within the scope of the standard. The Company sells product primarily to wholesalers or a specialty pharmacy who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The Company currently sells Gvoke, Keveyis and Recorlev in the United States only and Ogulo (European brand name of Gvoke) in the United Kingdom. Revenue is recognized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Revenues are recorded at the net product sales price, which includes estimated allowances for patient copay assistance programs, prompt payment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adjustments are made to these allowances in the period in which the actual results or updates to estimates become known. Patient Copay Assistance Program The Company offers savings programs to commercially insured patients under which the cost of a prescription to a patient is discounted. The Company reimburses pharmacies for this discount through a third-party vendor. The Company records an accrual to reduce gross sales for the estimated copay on units sold to wholesalers and other customers. The estimate is based on estimated percentages of products that will be prescribed to qualified patients, expected patient utilization of the discount program, average assistance paid based on reporting from the third-party vendor as well as industry data and estimated levels of inventory in the distribution channel. Accrued copay fees are recorded as a reduction of product revenues and included in accrued trade discounts and rebates on the consolidated balance sheets. Commercial Rebates The Company contracts with certain private payor organizations, primarily insurance companies and pharmacy benefit managers, to provide rebates with respect to utilization of the products and contracted formulary status. The Company accrues estimated rebates based on actual average rebate amounts and estimated percent of product that will be prescribed to qualified patients and records the rebate as a reduction of product revenues. Accrued commercial rebates are included in accrued trade discounts and rebates on the consolidated balance sheets. Government Rebates The Company participates in certain federal and state government rebate programs such as the Medicaid Drug Rebate Program, TRICARE Retail Refunds Program, and Medicare Part D Program. The Company accrues estimated rebates and discounts based on actual average rebate amounts and estimated percent of product that will be prescribed to qualified patients and records the rebates as a reduction of product revenues. Accrued government rebates are included in accrued trade discounts and rebates on the consolidated balance sheets. Chargebacks The Company arranges with certain commercial and government entities allowing them to buy products directly from wholesalers at specific prices. These entities purchase products through wholesalers at the discounted price, and the wholesalers charge the difference between their list price and the discounted price back to the Company. The Company accrues estimated chargebacks based on estimated percentages of products sold to these entities, contract prices, and estimated levels of inventory in the distribution channel and records the chargebacks as a reduction of product revenues. Accrued chargebacks are recorded as an allowance against trade receivables on the consolidated balance sheets. Product Returns For some products, the Company's customers generally have the right to return product during the period beginning six months prior to the product expiration date and up to one year after the product expiration date. The Company does not have extensive history of product returns and uses various factors to estimate the provision for returns, including the launch date of products, third-party industry data for comparable products in the market and estimated channel inventory data. In a reporting period, the Company may decide to constrain revenue for product returns based on information from various sources, including channel inventory levels, inventory dating, prescription data, the expiration dates of product currently being shipped, price changes of competitive products and introductions of generic products. While the Company believes that the returns reserve is sufficient to avoid a significant reversal of revenue in future periods, if it were to increase or decrease the rate by 1%, it would have a $0.6 million impact on revenue in the year ended December 31, 2021. The Company records estimated product returns in accrued returns reserve on the consolidated balance sheets and as a reduction of product revenues. Prompt Payment Discounts As an incentive for prompt payment, the Company offers a discount to most customers. The Company expects that all eligible customers will comply with the contractual terms to earn the discount, and, therefore, the Company accrues the discount on all eligible sales. The Company records the discount as an allowance against trade accounts receivable on the consolidated balance sheets and as a reduction of product revenues.</t>
        </is>
      </c>
    </row>
    <row r="5">
      <c r="A5" s="4" t="inlineStr">
        <is>
          <t>Concentration Risk, Credit Risk, Policy [Policy Text Block]</t>
        </is>
      </c>
      <c r="B5" s="4" t="inlineStr">
        <is>
          <t>Concentration of credit risk For the years ended December 31, 2021 and 2020, four customers accounted for 95% and 92% of the Company’s gross product revenues, respectively. The same four customers accounted for 99% and 98% of the trade accounts receivable, net at December 31, 2021 and December 31, 2020, respectively.</t>
        </is>
      </c>
    </row>
    <row r="6">
      <c r="A6" s="4" t="inlineStr">
        <is>
          <t>Cost of Goods and Service [Policy Text Block]</t>
        </is>
      </c>
      <c r="B6" s="4" t="inlineStr">
        <is>
          <t>Cost of goods sold Cost of goods sold includes primarily product costs, which include all costs directly related to the purchase of raw materials, charges from contract manufacturing organizations, and manufacturing overhead costs, including shipping and distribution charges. Cost of goods sold also includes losses on excess, slow-moving or obsolete inventory and inventory purchase commitments, if any. Manufacturing costs for Gvoke and Recorlev incurred prior to approval and initial commercialization were expensed as research and development expenses.</t>
        </is>
      </c>
    </row>
    <row r="7">
      <c r="A7" s="4" t="inlineStr">
        <is>
          <t>Segment Reporting, Policy [Policy Text Block]</t>
        </is>
      </c>
      <c r="B7" s="4" t="inlineStr">
        <is>
          <t>Segment reporting Operating segments are identified as components of an enterprise for which separate discrete financial information is available and utilized by the chief operating decision maker in making decisions regarding resource allocation and assessing performance. The Company operates in one segment and, other than having conducted certain clinical trials and applied for and received marketing approval for Ogluo outside the United States, all of the Company’s operations are in the United States.</t>
        </is>
      </c>
    </row>
    <row r="8">
      <c r="A8" s="4" t="inlineStr">
        <is>
          <t>Cash and Cash Equivalents, Policy [Policy Text Block]</t>
        </is>
      </c>
      <c r="B8" s="4" t="inlineStr">
        <is>
          <t>Cash and cash equivalents The Company considers all demand deposits with financial institutions and highly liquid investments with an original maturity of three months or less when purchased as cash equivalents.</t>
        </is>
      </c>
    </row>
    <row r="9">
      <c r="A9" s="4" t="inlineStr">
        <is>
          <t>Inventory, Policy [Policy Text Block]</t>
        </is>
      </c>
      <c r="B9" s="4" t="inlineStr">
        <is>
          <t>InventoryInventory is stated at the lower of cost or net realizable value, using the first-in, first-out convention. Inventory consists of raw materials, work in process and finished goods. The Company has entered into manufacturing and supply agreements for the manufacture or purchase of raw materials and production supplies. The Company’s inventory includes the direct purchase cost of materials and supplies, charges from contract manufacturing organizations and manufacturing overhead costs. The Company reviews inventory to assess if there is obsolete or excess inventory and records a charge to cost of goods sold if and when applicable.</t>
        </is>
      </c>
    </row>
    <row r="10">
      <c r="A10" s="4" t="inlineStr">
        <is>
          <t>Investment, Policy [Policy Text Block]</t>
        </is>
      </c>
      <c r="B10" s="4" t="inlineStr">
        <is>
          <t>InvestmentsThe Company classifies investments in debt securities as available-for-sale investments. Investments classified as short-term on the balance sheets have original maturities of greater than 90 days but less than one year.</t>
        </is>
      </c>
    </row>
    <row r="11">
      <c r="A11" s="4" t="inlineStr">
        <is>
          <t>Property, Plant and Equipment, Policy</t>
        </is>
      </c>
      <c r="B11" s="4" t="inlineStr">
        <is>
          <t>Property and equipment 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t>
        </is>
      </c>
    </row>
    <row r="12">
      <c r="A12" s="4" t="inlineStr">
        <is>
          <t>Impairment or Disposal of Long-Lived Assets, Policy [Policy Text Block]</t>
        </is>
      </c>
      <c r="B12" s="4" t="inlineStr">
        <is>
          <t>Impairment of long-lived assets The Company periodically evaluates long-lived asset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t>
        </is>
      </c>
    </row>
    <row r="13">
      <c r="A13" s="4" t="inlineStr">
        <is>
          <t>Research and Development Expense, Policy [Policy Text Block]</t>
        </is>
      </c>
      <c r="B13" s="4" t="inlineStr">
        <is>
          <t xml:space="preserve">Research and development expenses Research and development expenses are expensed as incurred. Research and development expenses include salaries, stock compensation and other personnel-related costs, consulting fees, fees paid for contract research and development services including those for preclinical and clinical trials, laboratory equipment and facilities costs, and other external costs. In addition, manufacturing costs of products prior to approval and initial commercialization are expensed as research and development costs. </t>
        </is>
      </c>
    </row>
    <row r="14">
      <c r="A14" s="4" t="inlineStr">
        <is>
          <t>Share-based Payment Arrangement [Policy Text Block]</t>
        </is>
      </c>
      <c r="B14" s="4" t="inlineStr">
        <is>
          <t>Stock-based compensation expense The Company accounts for stock-based compensation awards in accordance with ASC Topic 718, Compensation-Stock Compensation ("ASC 718"). ASC 718 requires all stock-based payments, including stock options, restricted stock units and employee stock purchases, to be recognized in the statements of operations based on their grant date fair value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the risk-free interest rate and the expected dividend yield of the common stock. Restricted stock units are valued based on the fair market value of the Company’s common stock on the date they were granted. The Company recognizes stock-based compensation expense equal to the grant date fair value of stock options, restricted stock units and employee stock purchases on a straight-line basis over the requisite service period. The Company accounts for forfeitures as they are incurred.</t>
        </is>
      </c>
    </row>
    <row r="15">
      <c r="A15" s="4" t="inlineStr">
        <is>
          <t>Income Tax, Policy [Policy Text Block]</t>
        </is>
      </c>
      <c r="B15" s="4" t="inlineStr">
        <is>
          <t xml:space="preserve">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the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
        </is>
      </c>
    </row>
    <row r="16">
      <c r="A16" s="4" t="inlineStr">
        <is>
          <t>New Accounting Pronouncements, Policy [Policy Text Block]</t>
        </is>
      </c>
      <c r="B16" s="4" t="inlineStr">
        <is>
          <t>New accounting pronouncements Recently issued accounting pronouncements In October 2021, the FASB issued ASU 2021-08, Business Combinations (Topic 805): Accounting for Contract Assets and Contract Liabilities from Contracts with Customers. This update requires that an acquirer recognize and measure contract assets and contract liabilities acquired in a business combination in accordance with Topic 606, Revenue from Contracts with Customers. This standard requires that an acquirer recognize and measure such contract assets and contract liabilities under Topic 606, Revenue from Contracts with Customers, as if it had originated the contracts. This standard also allows for election of certain practical expedients, which are applied on an acquisition-by-acquisition basis. This standard is effective for the Company for fiscal years beginning after December 15, 2023, including interim periods within those fiscal years. Early adoption is permitted, including for any interim period, and if elected, this standard is applied retrospectively for any acquisitions that occurred in the fiscal year of interim adoption. Since the Company already adopted ASC 2014-09, Revenue from Contracts with Customers (Topic 606) , which provides a single comprehensive accounting model on revenue recognition for contracts with customers, the Company elected to early adopt ASU 2021-08 in the fourth quarter 2021 as the Company completed the acquisition of Strongbridge. Therefore, the Company has accounted for the acquisition of all contracts with customers from the Strongbridge acquisition in accordance with ASC 606. Under previous U.S. GAAP, the Company would have discounted the acquired contracts with customers to present value as of the acquisition closing date. In May 2021, the FASB issued ASU No. 2021-04, Earnings Per Share (Topic 260), Debt-Modifications and Extinguishments (Subtopic 470-50), Compensation-Stock Compensation (Topic 718), and Derivatives and Hedging-Contracts in Entity’s Own Equity (Subtopic 815-40) . This standard addresses issuer’s accounting for certain modifications or exchanges of freestanding equity-classified written call options. This standard is effective for all entities, for fiscal years beginning after December 15, 2021, including interim periods within those fiscal years. Early adoption is permitted. The Company does not currently expect the adoption of this new standard to have a material impact on the financial statement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This standard enhances the consistency of earnings-per-share ("EPS") calculations by requiring that an entity use the if-converted method and that the effect of potential share settlement be included in diluted EPS calculations and disclosures. This standard is effective for the Company for fiscal years beginning after December 15, 2023. Early adoption is permitted but not earlier than periods beginning after December 15, 2020. The Company is currently evaluating the impact the adoption of this new standard will have on the financial statements and disclosures. In March 2020, the FASB issued ASU 2020-04, Reference Rate Reform (Topic 848): Facilitation of the Effects of Reference Rate Reform on Financial Reporting . This standard provides optional expedients for application of GAAP, if certain criteria are met, to contracts and other transactions that reference London Inter-bank Offered Rate (“LIBOR”) or other reference rates that are expected to be discontinued because of reference rate reform. This standard is effective for all entities as of March 12, 2020 through December 31, 2022. The Company does not currently expect the adoption of this new standard to have a material impact on the financial statements. In December 2019, the FASB issued ASU 2019-12, Income Taxes (Topic 740): Simplifying the Accounting for Income Taxes . This standard eliminates certain exceptions in the current guidance related to the approach for intra-period tax allocation and the methodology for calculating income taxes in an interim period and amends other aspects of the guidance to help clarify and simplify U.S. GAAP. This standard will be effective for the Company for annual periods beginning after December 15, 2021 and interim periods within fiscal years beginning after December 15, 2022. Early adoption of this standard is permitted. The Company does not currently expect the adoption of this new standard to have a material impact on the financial statements. In January 2017, the FASB issued ASU 2017-04, Intangibles – Goodwill and Other (Topic 350): Simplifying the Test for Goodwill Impairment. The standard simplifies the subsequent measurement of goodwill by eliminating Step 2 from the goodwill impairment test. Under the new standard, the Company is required to perform its annual or interim goodwill impairment test by comparing the fair value of the reporting unit with its carrying amount, and recognize an impairment charge for the amount by which the carrying amount exceeds the reporting unit’s fair value. The guidance is effective for the Company for fiscal years beginning after December 15, 2022, including interim periods within that annual period, with early adoption permitted. Since the Company started to have goodwill after the business combination in the fourth quarter 2021, the Company early adopted this guidance prospectively on January 1, 2021, and it did not have any impact on the Company’s consolidated financial statements. In June 2016, the FASB issued ASU 2016-13, Financial Instruments - Credit Losses (Topic 326): Measurement of Credit Losses on Financial Instruments .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will require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is effective for the Company for fiscal years beginning after December 15, 2020, and interim periods within fiscal years beginning after December 15, 2021.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Company is currently evaluating the impact the adoption of this new standard will have on the financial statements. In February 2016, the FASB issued ASU 2016-02, Leases (Topic 842). The new standard requires lessees to record a right-of-use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he lease term, similar to current capital leases. This standard is effective for the Company for fiscal years beginning after December 15, 2019, and interim periods within fiscal years beginning after December 15, 2020. The FASB has recently extended the effective date of this standard for certain companies. As amended in ASU 2020-05, this standard will be effective for the Company for fiscal years beginning after December 15, 2021 and interim periods within fiscal years beginning after December 15, 2022. The Company is currently evaluating the impact the adoption of this new standard will have on the financial statements and related disclosures; however, since the Company is a lessee to certain leases for property whose terms exceed twelve months, it expects, once adopted, to report assets and liabilities related to these leases on the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Tables)</t>
        </is>
      </c>
      <c r="B1" s="2" t="inlineStr">
        <is>
          <t>12 Months Ended</t>
        </is>
      </c>
    </row>
    <row r="2">
      <c r="B2" s="2" t="inlineStr">
        <is>
          <t>Dec. 31, 2021</t>
        </is>
      </c>
    </row>
    <row r="3">
      <c r="A3" s="3" t="inlineStr">
        <is>
          <t>Property, Plant and Equipment [Line Items]</t>
        </is>
      </c>
    </row>
    <row r="4">
      <c r="A4" s="4" t="inlineStr">
        <is>
          <t>Schedule of Property and Equipment Useful Lives [Table Text Block]</t>
        </is>
      </c>
      <c r="B4" s="4" t="inlineStr">
        <is>
          <t>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acquisition-date fair value of the consideration transferred totaled $169.1 million, which consisted of the following: Fair value of consideration transferred (in thousands, except share number) Xeris Biopharma Holdings, Inc. common shares (58,082,606 shares) $ 137,655 Unexercised Strongbridge options assumed by Xeris Pharma and converted into options to purchase Company Shares 6,404 Strongbridge warrants 2,467 Contingent consideration (Contingent value rights) 22,531 Total consideration $ 169,057 The table below presents the estimated fair value that was allocated to Strongbridge’s assets and liabilities based upon fair values as determined by the Company (in thousands): Fair Value Cash and cash equivalents $ 38,469 Trade accounts receivable 4,344 Inventory 1,862 Prepaid expenses and other current assets 4,683 Property and equipment 161 IPR&amp;D 121,000 Other intangible asset 11,000 Other assets 860 Total identifiable assets acquired 182,379 Accounts payable (279) Other accrued liabilities (13,703) Accrued trade discounts and rebates (4,844) Supply agreement liability (12,000) Deferred tax liabilities (4,942) Other liabilities (413) Total liabilities assumed (36,181) Net identifiable assets acquired 146,198 Goodwill 22,859 Net assets acquired $ 169,057 </t>
        </is>
      </c>
    </row>
    <row r="5">
      <c r="A5" s="4" t="inlineStr">
        <is>
          <t>Business Acquisition, Pro Forma Information</t>
        </is>
      </c>
      <c r="B5" s="4" t="inlineStr">
        <is>
          <t>The following table presents the pro forma operating results as if Strongbridge had been included in the Company's Condensed Consolidated Statements of Operations as of January 1, 2020 (unaudited, in thousands): Years Ended December 31, 2021 2020 Revenue $ 79,509 $ 51,166 Net loss $ (160,342) $ (132,3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7271</v>
      </c>
      <c r="C3" s="5" t="n">
        <v>37598</v>
      </c>
    </row>
    <row r="4">
      <c r="A4" s="4" t="inlineStr">
        <is>
          <t>Short-term Investments</t>
        </is>
      </c>
      <c r="B4" s="6" t="n">
        <v>35162</v>
      </c>
      <c r="C4" s="6" t="n">
        <v>96190</v>
      </c>
    </row>
    <row r="5">
      <c r="A5" s="4" t="inlineStr">
        <is>
          <t>Trade accounts receivable, net</t>
        </is>
      </c>
      <c r="B5" s="6" t="n">
        <v>17456</v>
      </c>
      <c r="C5" s="6" t="n">
        <v>6875</v>
      </c>
    </row>
    <row r="6">
      <c r="A6" s="4" t="inlineStr">
        <is>
          <t>Inventory</t>
        </is>
      </c>
      <c r="B6" s="6" t="n">
        <v>18118</v>
      </c>
      <c r="C6" s="6" t="n">
        <v>8353</v>
      </c>
    </row>
    <row r="7">
      <c r="A7" s="4" t="inlineStr">
        <is>
          <t>Prepaid expenses and other current assets</t>
        </is>
      </c>
      <c r="B7" s="6" t="n">
        <v>4589</v>
      </c>
      <c r="C7" s="6" t="n">
        <v>3196</v>
      </c>
    </row>
    <row r="8">
      <c r="A8" s="4" t="inlineStr">
        <is>
          <t>Total current assets</t>
        </is>
      </c>
      <c r="B8" s="6" t="n">
        <v>142596</v>
      </c>
      <c r="C8" s="6" t="n">
        <v>152212</v>
      </c>
    </row>
    <row r="9">
      <c r="A9" s="4" t="inlineStr">
        <is>
          <t>Property and equipment, net</t>
        </is>
      </c>
      <c r="B9" s="6" t="n">
        <v>6627</v>
      </c>
      <c r="C9" s="6" t="n">
        <v>6707</v>
      </c>
    </row>
    <row r="10">
      <c r="A10" s="4" t="inlineStr">
        <is>
          <t>Goodwill</t>
        </is>
      </c>
      <c r="B10" s="6" t="n">
        <v>22859</v>
      </c>
      <c r="C10" s="6" t="n">
        <v>0</v>
      </c>
    </row>
    <row r="11">
      <c r="A11" s="4" t="inlineStr">
        <is>
          <t>Intangible Assets, Net (Excluding Goodwill)</t>
        </is>
      </c>
      <c r="B11" s="6" t="n">
        <v>131450</v>
      </c>
      <c r="C11" s="6" t="n">
        <v>0</v>
      </c>
    </row>
    <row r="12">
      <c r="A12" s="4" t="inlineStr">
        <is>
          <t>Other assets</t>
        </is>
      </c>
      <c r="B12" s="6" t="n">
        <v>829</v>
      </c>
      <c r="C12" s="6" t="n">
        <v>232</v>
      </c>
    </row>
    <row r="13">
      <c r="A13" s="4" t="inlineStr">
        <is>
          <t>Total assets</t>
        </is>
      </c>
      <c r="B13" s="6" t="n">
        <v>304361</v>
      </c>
      <c r="C13" s="6" t="n">
        <v>159151</v>
      </c>
    </row>
    <row r="14">
      <c r="A14" s="3" t="inlineStr">
        <is>
          <t>Current Liabilities</t>
        </is>
      </c>
    </row>
    <row r="15">
      <c r="A15" s="4" t="inlineStr">
        <is>
          <t>Accounts payable</t>
        </is>
      </c>
      <c r="B15" s="6" t="n">
        <v>8924</v>
      </c>
      <c r="C15" s="6" t="n">
        <v>3117</v>
      </c>
    </row>
    <row r="16">
      <c r="A16" s="4" t="inlineStr">
        <is>
          <t>Other accrued liabilities</t>
        </is>
      </c>
      <c r="B16" s="6" t="n">
        <v>49088</v>
      </c>
      <c r="C16" s="6" t="n">
        <v>15895</v>
      </c>
    </row>
    <row r="17">
      <c r="A17" s="4" t="inlineStr">
        <is>
          <t>Accrued trade discounts and rebates</t>
        </is>
      </c>
      <c r="B17" s="6" t="n">
        <v>15041</v>
      </c>
      <c r="C17" s="6" t="n">
        <v>5984</v>
      </c>
    </row>
    <row r="18">
      <c r="A18" s="4" t="inlineStr">
        <is>
          <t>Accrued returns reserve</t>
        </is>
      </c>
      <c r="B18" s="6" t="n">
        <v>4000</v>
      </c>
      <c r="C18" s="6" t="n">
        <v>2889</v>
      </c>
    </row>
    <row r="19">
      <c r="A19" s="4" t="inlineStr">
        <is>
          <t>Other current liabilities</t>
        </is>
      </c>
      <c r="B19" s="6" t="n">
        <v>1987</v>
      </c>
      <c r="C19" s="6" t="n">
        <v>322</v>
      </c>
    </row>
    <row r="20">
      <c r="A20" s="4" t="inlineStr">
        <is>
          <t>Total current liabilities</t>
        </is>
      </c>
      <c r="B20" s="6" t="n">
        <v>79040</v>
      </c>
      <c r="C20" s="6" t="n">
        <v>28207</v>
      </c>
    </row>
    <row r="21">
      <c r="A21" s="4" t="inlineStr">
        <is>
          <t>Long-term debt, net of unamortized debt issuance costs</t>
        </is>
      </c>
      <c r="B21" s="6" t="n">
        <v>88067</v>
      </c>
      <c r="C21" s="6" t="n">
        <v>87021</v>
      </c>
    </row>
    <row r="22">
      <c r="A22" s="4" t="inlineStr">
        <is>
          <t>Contingent value rights</t>
        </is>
      </c>
      <c r="B22" s="6" t="n">
        <v>22531</v>
      </c>
      <c r="C22" s="6" t="n">
        <v>0</v>
      </c>
    </row>
    <row r="23">
      <c r="A23" s="4" t="inlineStr">
        <is>
          <t>Supply agreement liability, less current portion</t>
        </is>
      </c>
      <c r="B23" s="6" t="n">
        <v>5991</v>
      </c>
      <c r="C23" s="6" t="n">
        <v>0</v>
      </c>
    </row>
    <row r="24">
      <c r="A24" s="4" t="inlineStr">
        <is>
          <t>Long-term deferred rent</t>
        </is>
      </c>
      <c r="B24" s="6" t="n">
        <v>6883</v>
      </c>
      <c r="C24" s="6" t="n">
        <v>6629</v>
      </c>
    </row>
    <row r="25">
      <c r="A25" s="4" t="inlineStr">
        <is>
          <t>Deferred tax liabilities</t>
        </is>
      </c>
      <c r="B25" s="6" t="n">
        <v>4942</v>
      </c>
      <c r="C25" s="6" t="n">
        <v>0</v>
      </c>
    </row>
    <row r="26">
      <c r="A26" s="4" t="inlineStr">
        <is>
          <t>Other Liabilities, Noncurrent</t>
        </is>
      </c>
      <c r="B26" s="6" t="n">
        <v>1676</v>
      </c>
      <c r="C26" s="6" t="n">
        <v>3533</v>
      </c>
    </row>
    <row r="27">
      <c r="A27" s="4" t="inlineStr">
        <is>
          <t>Total liabilities</t>
        </is>
      </c>
      <c r="B27" s="6" t="n">
        <v>209130</v>
      </c>
      <c r="C27" s="6" t="n">
        <v>125390</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Preferred stock, par value $0.0001</t>
        </is>
      </c>
      <c r="B30" s="6" t="n">
        <v>0</v>
      </c>
      <c r="C30" s="6" t="n">
        <v>0</v>
      </c>
    </row>
    <row r="31">
      <c r="A31" s="4" t="inlineStr">
        <is>
          <t>Common stock, par value $0.0001</t>
        </is>
      </c>
      <c r="B31" s="6" t="n">
        <v>13</v>
      </c>
      <c r="C31" s="6" t="n">
        <v>6</v>
      </c>
    </row>
    <row r="32">
      <c r="A32" s="4" t="inlineStr">
        <is>
          <t>Additional paid in capital</t>
        </is>
      </c>
      <c r="B32" s="6" t="n">
        <v>555359</v>
      </c>
      <c r="C32" s="6" t="n">
        <v>371134</v>
      </c>
    </row>
    <row r="33">
      <c r="A33" s="4" t="inlineStr">
        <is>
          <t>Accumulated deficit</t>
        </is>
      </c>
      <c r="B33" s="6" t="n">
        <v>-460110</v>
      </c>
      <c r="C33" s="6" t="n">
        <v>-337385</v>
      </c>
    </row>
    <row r="34">
      <c r="A34" s="4" t="inlineStr">
        <is>
          <t>Accumulated other comprehensive income (loss)</t>
        </is>
      </c>
      <c r="B34" s="6" t="n">
        <v>-31</v>
      </c>
      <c r="C34" s="6" t="n">
        <v>6</v>
      </c>
    </row>
    <row r="35">
      <c r="A35" s="4" t="inlineStr">
        <is>
          <t>Total stockholders' equity</t>
        </is>
      </c>
      <c r="B35" s="6" t="n">
        <v>95231</v>
      </c>
      <c r="C35" s="6" t="n">
        <v>33761</v>
      </c>
    </row>
    <row r="36">
      <c r="A36" s="4" t="inlineStr">
        <is>
          <t>Total liabilities and stockholders' equity</t>
        </is>
      </c>
      <c r="B36" s="5" t="n">
        <v>304361</v>
      </c>
      <c r="C36" s="5" t="n">
        <v>159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Dec. 31, 2021</t>
        </is>
      </c>
    </row>
    <row r="3">
      <c r="A3" s="3" t="inlineStr">
        <is>
          <t>Inventory [Line Items]</t>
        </is>
      </c>
    </row>
    <row r="4">
      <c r="A4" s="4" t="inlineStr">
        <is>
          <t>Schedule of Inventory</t>
        </is>
      </c>
      <c r="B4" s="4" t="inlineStr">
        <is>
          <t xml:space="preserve">The components of inventories consisted of the following (in thousands): December 31, 2021 December 31, 2020 Raw materials $ 5,181 $ 2,874 Work in process 7,442 4,247 Finished goods 5,495 1,232 Inventory $ 18,118 $ 8,3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Property, Plant and Equipment</t>
        </is>
      </c>
      <c r="B4" s="4" t="inlineStr">
        <is>
          <t xml:space="preserve">Property and equipment consisted of the following (in thousands): December 31, 2021 December 31, 2020 Lab equipment $ 3,739 $ 2,684 Furniture and fixtures 1,355 1,355 Computer equipment 307 277 Office equipment 28 8 Software 307 307 Leasehold improvements 5,026 4,627 10,762 9,258 Less: accumulated depreciation and amortization (4,135) (2,551) Property and equipment, net $ 6,627 $ 6,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Identified intangible assets consisted of the following (in thousands): December 31, 2021 Life (Years) Gross assets Accumulated amortization Net Definite-lived intangible asset - Keveyis 5 $ 11,000 $ (550) $ 10,450 Definite-lived intangible asset - Recorlev 14 121,000 — 121,000 Total intangible assets $ 132,000 $ (550) $ 131,450 </t>
        </is>
      </c>
    </row>
    <row r="5">
      <c r="A5" s="4" t="inlineStr">
        <is>
          <t>Schedule of Finite-Lived Intangible Assets, Future Amortization Expense</t>
        </is>
      </c>
      <c r="B5" s="4" t="inlineStr">
        <is>
          <t xml:space="preserve">As of December 31, 2021, expected amortization expense for intangible assets subject to amortization for the next five years is as follows (in thousands): 2022 $ 10,843 2023 10,843 2024 10,843 2025 10,843 2026 10,293 Thereafter 77,785 Total minimum lease payments $ 131,4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1</t>
        </is>
      </c>
    </row>
    <row r="3">
      <c r="A3" s="3" t="inlineStr">
        <is>
          <t>Accrued Expenses [Abstract]</t>
        </is>
      </c>
    </row>
    <row r="4">
      <c r="A4" s="4" t="inlineStr">
        <is>
          <t>Other Accrued Liabilities</t>
        </is>
      </c>
      <c r="B4" s="4" t="inlineStr">
        <is>
          <t xml:space="preserve">Other accrued liabilities consisted of the following (in thousands): December 31, 2021 December 31, 2020 Accrued employee costs $ 19,638 $ 7,989 Supply agreement - current portion 6,009 — Accrued supply chain costs 595 1,702 Accrued marketing and selling costs 3,237 1,114 Accrued research and development costs 1,998 678 Accrued restructuring charges 6,715 811 Accrued interest expense 1,413 1,527 Accrued Strongbridge transaction costs 1,839 — Accrued other costs 7,644 2,074 Other accrued liabilities $ 49,088 $ 15,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Unclassified [Abstract]</t>
        </is>
      </c>
    </row>
    <row r="4">
      <c r="A4" s="4" t="inlineStr">
        <is>
          <t>Schedule of Long-term Debt Instruments</t>
        </is>
      </c>
      <c r="B4" s="4" t="inlineStr">
        <is>
          <t xml:space="preserve">The components of debt are as follows (in thousands): December 31, 2021 December 31, 2020 Convertible Notes $ 47,175 $ 47,175 Senior secured loan facility 43,500 43,500 Less: unamortized debt issuance costs (2,608) (3,654) Long-term debt, net of unamortized debt issuance costs $ 88,067 $ 87,021 </t>
        </is>
      </c>
    </row>
    <row r="5">
      <c r="A5" s="4" t="inlineStr">
        <is>
          <t>Schedule of Maturities of Long-term Debt</t>
        </is>
      </c>
      <c r="B5" s="4" t="inlineStr">
        <is>
          <t xml:space="preserve">The following table sets forth the Company’s future minimum principal payments on the senior secured loan facility (which reflect the Fifth Amendment) and the Convertible Notes (in thousands): 2022 $ — 2023 29,000 2024 14,500 2025 47,175 $ 90,6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row>
    <row r="4">
      <c r="A4" s="4" t="inlineStr">
        <is>
          <t>Schedule of Stockholders' Equity Note, Warrants or Rights</t>
        </is>
      </c>
      <c r="B4" s="4" t="inlineStr">
        <is>
          <t>As of December 31, 2021, the following warrants were outstanding: Warrants classified as liabilities: Outstanding Warrants Exercise Price per Warrant Expiration Date 2018 Term A Warrants 53,720 $11.169 February 2025 2018 Term B Warrants 40,292 $11.169 September 2025 Assumed Strongbridge private placement warrants 4,446,425 $3.005 June 2022 4,540,437 Warrants classified as equities (Strongbridge assumed warrants): Warrants in connection with Horizon and Oxford loan agreement 125,999 $3.130 December 2026 Warrants in connection with CRG loan agreement 309,122 $9.410 July 2024 Warrants in connection with CRG loan amendment in January 2018 978,628 $12.760 January 2025 Warrants in connection with Avenue Capital loan agreement 209,633 $2.390 May 2025 Warrants in connection with Avenue Capital loan agreement 209,633 $2.390 December 2025 1,833,0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Future minimum lease payments under operating leases at December 31, 2021 are as follows (in thousands): 2022 $ 1,813 2023 2,031 2024 1,981 2025 1,931 2026 1,982 Thereafter 11,741 Total minimum lease payments $ 21,4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following table summarizes the initial restructuring reserve in connection with the Strongbridge acquisition and the payments made during the year ended December 31, 2021 (in thousands): Employee Termination and Relocation Costs Restructuring costs $ 9,657 Payments (2,944) Balance accrued at December 31, 2021 $ 6,7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 xml:space="preserve">The fair value of the ESPP Plan shares was estimated using the Black-Scholes option-pricing model with the following weighted average assumptions: Years Ended December 31, 2021 2020 Expected term (years) 0.5 0.5 Risk-free interest rate 0.08 % 1.01 % Expected volatility 77.40 % 108.70 % Expected dividends — — </t>
        </is>
      </c>
    </row>
    <row r="5">
      <c r="A5" s="4" t="inlineStr">
        <is>
          <t>Schedule of Nonvested Restricted Stock Units Activity</t>
        </is>
      </c>
      <c r="B5" s="4" t="inlineStr">
        <is>
          <t xml:space="preserve">A summary of outstanding RSU awards and the activity for the year ended December 31, 2021 was as follows: Number of Units Weighted Average Grant Date Fair Value Unvested balance - January 1, 2021 766,550 $ 7.07 Granted 1,817,594 4.62 Vested (458,416) 6.29 Forfeited (120,687) 4.94 Unvested balance - December 31, 2021 2,005,041 $ 5.15 </t>
        </is>
      </c>
    </row>
    <row r="6">
      <c r="A6" s="4" t="inlineStr">
        <is>
          <t>Stock-based Compensation Assumptions Used in Black-Scholes Option Valuation Model</t>
        </is>
      </c>
      <c r="B6" s="4" t="inlineStr">
        <is>
          <t xml:space="preserve">The fair value of stock options granted was estimated with the following weighted average assumptions: Years Ended December 31, 2021 2020 Expected term (years) 6.0 5.9 Risk-free interest rate 1.15 % 0.42 % Expected volatility 76.34 % 70.19 % Expected dividends — — </t>
        </is>
      </c>
    </row>
    <row r="7">
      <c r="A7" s="4" t="inlineStr">
        <is>
          <t>Share-based Compensation, Activity</t>
        </is>
      </c>
      <c r="B7" s="4" t="inlineStr">
        <is>
          <t>Stock option activity under the 2011 Plan, 2018 Plan, Inducement Plan and Assumed Plans for the year ended December 31, 2021 was as follows: Number of Options Weighted Average Exercise Price Weighted Average Contractual Life (Years) Outstanding - January 1, 2021 4,953,906 $ 5.84 7.46 Granted 741,613 4.86 Assumed 6,400,246 6.17 Exercised (93,399) 2.14 Forfeited (411,080) 6.31 Expired (228,950) 11.42 Outstanding - December 31, 2021 11,362,336 $ 5.86 5.62 Exercisable - December 31, 2021 9,645,482 $ 5.94 5.18 Vested and expected to vest at December 31, 2021 11,362,336 $ 5.86 5.62</t>
        </is>
      </c>
    </row>
    <row r="8">
      <c r="A8" s="4" t="inlineStr">
        <is>
          <t>Share-based Payment Arrangement, Expensed and Capitalized, Amount</t>
        </is>
      </c>
      <c r="B8" s="4" t="inlineStr">
        <is>
          <t xml:space="preserve">The following table summarizes the reporting of total stock-based compensation expense resulting from stock options, RSUs and the ESPP (in thousands): Years Ended December 31, 2021 2020 Cost of goods sold $ 106 $ 151 Research and development 1,696 1,229 Selling, general and administrative 9,579 6,893 Total stock-based compensation expense $ 11,381 $ 8,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Recurring and Nonrecurring</t>
        </is>
      </c>
      <c r="B4" s="4" t="inlineStr">
        <is>
          <t>The following tables present the Company’s fair value hierarchy for those assets and liabilities measured at fair value as of December 31, 2021 and 2020 (in thousands): Total as of December 31, 2021 Level 1 Level 2 Level 3 Assets Cash and cash equivalents: Cash and money market funds $ 67,271 $ 67,271 $ — $ — Investments: Corporate securities 12,067 — 12,067 — Commercial paper 21,773 — 21,773 — Foreign government 1,322 — 1,322 — Total investments $ 35,162 $ — $ 35,162 $ — Liabilities Contingent value rights $ 22,531 $ — $ — $ 22,531 Warrant liabilities $ 1,769 $ — $ — $ 1,769 Total as of December 31, 2020 Level 1 Level 2 Level 3 Assets Cash and cash equivalents: Cash and money market funds $ 37,598 $ 37,598 $ — $ — Investments: U.S. government securities 64,386 64,386 — — Corporate securities 13,625 — 13,625 — Commercial paper 18,179 — 18,179 — Total investments $ 96,190 $ 64,386 $ 31,804 $ — Liabilities Warrant liabilities $ 159 $ — $ — $ 159 Warrant liability The fair value of the Company’s warrant liabilities is based on a Black-Scholes valuation which considers the expected term of the warrants as well as the risk-free interest rate and expected volatility of the Company's common stock. The uncertainty of the fair value measurement due to the use of unobservable inputs and interrelationships between these unobservable inputs could have resulted in higher or lower fair value measurement.</t>
        </is>
      </c>
    </row>
    <row r="5">
      <c r="A5" s="4" t="inlineStr">
        <is>
          <t>Fair Value, Liabilities Measured on Recurring Basis, Unobservable Input Reconciliation</t>
        </is>
      </c>
      <c r="B5" s="4" t="inlineStr">
        <is>
          <t xml:space="preserve">The Company has determined that the warrant liabilities' fair values are Level 3 items within the fair value hierarchy. The following table presents the change in the warrant liabilities (in thousands): Balance at December 31, 2020 $ 159 Assumption of Strongbridge private placement warrants 908 Change in fair value of warrants 702 Balance at December 31, 2021 $ 1,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30" customWidth="1" min="2" max="2"/>
  </cols>
  <sheetData>
    <row r="1">
      <c r="A1" s="1" t="inlineStr">
        <is>
          <t>Consolidated Balance Sheets Parenthetical</t>
        </is>
      </c>
      <c r="B1" s="2" t="inlineStr">
        <is>
          <t>Dec. 31, 2021$ / sharesshares</t>
        </is>
      </c>
    </row>
    <row r="2">
      <c r="A2" s="3" t="inlineStr">
        <is>
          <t>Statement of Financial Position Parenthetical [Abstract]</t>
        </is>
      </c>
    </row>
    <row r="3">
      <c r="A3" s="4" t="inlineStr">
        <is>
          <t>Preferred Stock, Par Value Per Share | $ / shares</t>
        </is>
      </c>
      <c r="B3" s="7" t="n">
        <v>0.0001</v>
      </c>
    </row>
    <row r="4">
      <c r="A4" s="4" t="inlineStr">
        <is>
          <t>Par value (in dollars per share) | $ / shares</t>
        </is>
      </c>
      <c r="B4" s="7" t="n">
        <v>0.0001</v>
      </c>
    </row>
    <row r="5">
      <c r="A5" s="4" t="inlineStr">
        <is>
          <t>Preferred Stock, Shares Authorized</t>
        </is>
      </c>
      <c r="B5" s="6" t="n">
        <v>25000000</v>
      </c>
    </row>
    <row r="6">
      <c r="A6" s="4" t="inlineStr">
        <is>
          <t>Common Stock, Shares Authorized</t>
        </is>
      </c>
      <c r="B6" s="6" t="n">
        <v>350000000</v>
      </c>
    </row>
    <row r="7">
      <c r="A7" s="4" t="inlineStr">
        <is>
          <t>Preferred Stock, Shares Issued</t>
        </is>
      </c>
      <c r="B7" s="6" t="n">
        <v>0</v>
      </c>
    </row>
    <row r="8">
      <c r="A8" s="4" t="inlineStr">
        <is>
          <t>Common Shares, Shares, Issued</t>
        </is>
      </c>
      <c r="B8" s="6" t="n">
        <v>124873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Debt and Equity Securities [Abstract]</t>
        </is>
      </c>
    </row>
    <row r="4">
      <c r="A4" s="4" t="inlineStr">
        <is>
          <t>Debt Securities, Available-for-sale</t>
        </is>
      </c>
      <c r="B4" s="4" t="inlineStr">
        <is>
          <t xml:space="preserve">The following table represents the Company’s available-for-sale investments by major security type as of December 31, 2021 and 2020 (in thousands): December 31, 2021 Amortized Gross Unrealized Gross Unrealized Losses Total Investments: Commercial paper $ 21,773 $ — $ — $ 21,773 Corporate securities 12,072 2 (7) 12,067 Foreign government securities 1,324 — (2) 1,322 Total available-for-sale investments $ 35,169 $ 2 $ (9) $ 35,162 December 31, 2020 Amortized Gross Unrealized Gross Unrealized Losses Total Investments: Commercial paper $ 18,179 $ — $ — $ 18,179 Corporate securities 13,597 29 (1) 13,625 U.S. government securities 64,383 7 (4) 64,386 Total available-for-sale investments $ 96,159 $ 36 $ (5) $ 96,1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Antidilutive Securities Excluded from Computation of Earnings Per Share [Line Items]</t>
        </is>
      </c>
    </row>
    <row r="4">
      <c r="A4" s="4" t="inlineStr">
        <is>
          <t>Schedule of Antidilutive Securities Excluded from Computation of Earnings Per Share</t>
        </is>
      </c>
      <c r="B4" s="4" t="inlineStr">
        <is>
          <t xml:space="preserve">The following potentially dilutive securities were excluded from the computation of diluted weighted average common shares outstanding due to their anti-dilutive effect: As of December 31, 2021 2020 Shares to be issued upon conversion of Convertible Notes 15,416,667 15,416,667 Vested and unvested stock options 11,362,336 4,953,906 Restricted stock units 2,005,041 766,550 Warrants 6,373,452 94,012 Total anti-dilutive securities excluded from EPS computation 1 35,157,496 21,231,1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hare-based Payment Arrangement, Expensed and Capitalized, Amount</t>
        </is>
      </c>
      <c r="B4" s="4" t="inlineStr">
        <is>
          <t xml:space="preserve">The following table summarizes the reporting of total stock-based compensation expense resulting from stock options, RSUs and the ESPP (in thousands): Years Ended December 31, 2021 2020 Cost of goods sold $ 106 $ 151 Research and development 1,696 1,229 Selling, general and administrative 9,579 6,893 Total stock-based compensation expense $ 11,381 $ 8,273 </t>
        </is>
      </c>
    </row>
    <row r="5">
      <c r="A5" s="4" t="inlineStr">
        <is>
          <t>Summary of Valuation Allowance [Table Text Block]</t>
        </is>
      </c>
      <c r="B5" s="4" t="inlineStr">
        <is>
          <t>A reconciliation of the beginning and ending amounts of valuation allowances for the years ended December 31, 2021 and 2020 is as follows (in thousands): Valuation allowance at December 31, 2019 $ (68,950) Increase for 2020 activity (23,543) Valuation allowance at December 31, 2020 (92,493) Increase for 2021 activity (45,388) Valuation allowance at December 31, 2021 $ (137,881)</t>
        </is>
      </c>
    </row>
    <row r="6">
      <c r="A6" s="4" t="inlineStr">
        <is>
          <t>Schedule of Effective Income Tax Rate Reconciliation</t>
        </is>
      </c>
      <c r="B6" s="4" t="inlineStr">
        <is>
          <t>A reconciliation of the expected income tax benefit computed using the federal statutory income tax rate of 21% to the Company’s effective income tax rate is as follows (in thousands): Years Ended December 31, 2021 2020 Federal tax benefit at statutory rate $ (25,772) $ (19,162) State tax benefit, net of federal benefit (4,422) (4,375) Research and development and orphan drug credits (350) (480) Uncertain tax positions (302) (16) Permanent adjustments to expenses 1,779 710 Stock-based compensation 901 1,014 Return to provision adjustment (2,450) (1,203) Statutory tax rate differential 663 — Changes in valuation allowance 29,642 23,543 Other 311 (141) Total income tax benefit $ — $ (110)</t>
        </is>
      </c>
    </row>
    <row r="7">
      <c r="A7" s="4" t="inlineStr">
        <is>
          <t>Schedule of Deferred Tax Assets and Liabilities</t>
        </is>
      </c>
      <c r="B7" s="4" t="inlineStr">
        <is>
          <t xml:space="preserve">Significant components of the Company’s deferred tax assets and liabilities are as follows (in thousands): December 31, 2021 2020 Deferred tax assets: Net operating losses $ 100,790 $ 74,894 Federal research and orphan drug credits 7,184 8,362 Stock-based compensation 3,177 1,894 Other temporary differences 27,094 7,785 Valuation allowance (137,881) (92,493) Total assets 364 442 Deferred tax liabilities: Fixed and intangible assets (197) (404) Other deferred tax liabilities (5,109) (38) Total liabilities (5,306) (442) Net deferred tax liabilities $ (4,942) $ — </t>
        </is>
      </c>
    </row>
    <row r="8">
      <c r="A8" s="4" t="inlineStr">
        <is>
          <t>Summary of Positions for which Significant Change in Unrecognized Tax Benefits is Reasonably Possible [Table Text Block]</t>
        </is>
      </c>
      <c r="B8" s="4" t="inlineStr">
        <is>
          <t xml:space="preserve">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21 and 2020, excluding interest and penalties, consisted of the following (in thousands): December 31, 2021 2020 Beginning balance - uncertain tax positions $ 929 $ 945 Increases related to tax positions taken during the current year 17 48 Decreases related to tax positions taken during the prior year (319) (64) Ending balance - uncertain tax positions $ 627 $ 9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the Business Narrative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sales</t>
        </is>
      </c>
      <c r="B4" s="5" t="n">
        <v>49280</v>
      </c>
      <c r="C4" s="5" t="n">
        <v>20155</v>
      </c>
    </row>
    <row r="5">
      <c r="A5" s="4" t="inlineStr">
        <is>
          <t>Accumulated deficit</t>
        </is>
      </c>
      <c r="B5" s="5" t="n">
        <v>460110</v>
      </c>
      <c r="C5" s="5" t="n">
        <v>3373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Basis of presentation and summary of significant accounting policies and estimates - Narrativ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Concentration risk, number of major customers</t>
        </is>
      </c>
      <c r="B4" s="6" t="n">
        <v>4</v>
      </c>
    </row>
    <row r="5">
      <c r="A5" s="4" t="inlineStr">
        <is>
          <t>Payments of equity offering costs</t>
        </is>
      </c>
      <c r="B5" s="5" t="n">
        <v>54</v>
      </c>
      <c r="C5" s="5" t="n">
        <v>4315</v>
      </c>
    </row>
    <row r="6">
      <c r="A6" s="4" t="inlineStr">
        <is>
          <t>A change of returns reserve percentage</t>
        </is>
      </c>
      <c r="B6" s="4" t="inlineStr">
        <is>
          <t>1.00%</t>
        </is>
      </c>
    </row>
    <row r="7">
      <c r="A7" s="4" t="inlineStr">
        <is>
          <t>Impact on revenue if returns reserve changed by 1%</t>
        </is>
      </c>
      <c r="B7" s="5" t="n">
        <v>600</v>
      </c>
    </row>
    <row r="8">
      <c r="A8" s="4" t="inlineStr">
        <is>
          <t>Concentration Risk, Percentage of Gross Revenue</t>
        </is>
      </c>
      <c r="B8" s="4" t="inlineStr">
        <is>
          <t>95.00%</t>
        </is>
      </c>
      <c r="C8" s="4" t="inlineStr">
        <is>
          <t>92.00%</t>
        </is>
      </c>
    </row>
    <row r="9">
      <c r="A9" s="4" t="inlineStr">
        <is>
          <t>Concentration Risk, Percentage of Accounts Receivable</t>
        </is>
      </c>
      <c r="B9" s="4" t="inlineStr">
        <is>
          <t>99.00%</t>
        </is>
      </c>
      <c r="C9" s="4" t="inlineStr">
        <is>
          <t>98.00%</t>
        </is>
      </c>
    </row>
    <row r="10">
      <c r="A10" s="4" t="inlineStr">
        <is>
          <t>Payments of public offering costs</t>
        </is>
      </c>
      <c r="B10" s="5" t="n">
        <v>-54</v>
      </c>
      <c r="C10" s="5" t="n">
        <v>-4315</v>
      </c>
    </row>
    <row r="11">
      <c r="A11" s="4" t="inlineStr">
        <is>
          <t>Lab equipment</t>
        </is>
      </c>
    </row>
    <row r="12">
      <c r="A12" s="3" t="inlineStr">
        <is>
          <t>Property, Plant and Equipment [Line Items]</t>
        </is>
      </c>
    </row>
    <row r="13">
      <c r="A13" s="4" t="inlineStr">
        <is>
          <t>Property, Plant and Equipment, Useful Life</t>
        </is>
      </c>
      <c r="B13" s="4" t="inlineStr">
        <is>
          <t>5 years</t>
        </is>
      </c>
    </row>
    <row r="14">
      <c r="A14" s="4" t="inlineStr">
        <is>
          <t>Computer equipment</t>
        </is>
      </c>
    </row>
    <row r="15">
      <c r="A15" s="3" t="inlineStr">
        <is>
          <t>Property, Plant and Equipment [Line Items]</t>
        </is>
      </c>
    </row>
    <row r="16">
      <c r="A16" s="4" t="inlineStr">
        <is>
          <t>Property, Plant and Equipment, Useful Life</t>
        </is>
      </c>
      <c r="B16" s="4" t="inlineStr">
        <is>
          <t>3 years</t>
        </is>
      </c>
    </row>
    <row r="17">
      <c r="A17" s="4" t="inlineStr">
        <is>
          <t>Leasehold improvements</t>
        </is>
      </c>
    </row>
    <row r="18">
      <c r="A18" s="3" t="inlineStr">
        <is>
          <t>Property, Plant and Equipment [Line Items]</t>
        </is>
      </c>
    </row>
    <row r="19">
      <c r="A19" s="4" t="inlineStr">
        <is>
          <t>Property, Plant and Equipment, Estimated Useful Lives</t>
        </is>
      </c>
      <c r="B19" s="4" t="inlineStr">
        <is>
          <t>Lesser of useful life or lease term</t>
        </is>
      </c>
    </row>
    <row r="20">
      <c r="A20" s="4" t="inlineStr">
        <is>
          <t>Software | Minimum [Member]</t>
        </is>
      </c>
    </row>
    <row r="21">
      <c r="A21" s="3" t="inlineStr">
        <is>
          <t>Property, Plant and Equipment [Line Items]</t>
        </is>
      </c>
    </row>
    <row r="22">
      <c r="A22" s="4" t="inlineStr">
        <is>
          <t>Property, Plant and Equipment, Useful Life</t>
        </is>
      </c>
      <c r="B22" s="4" t="inlineStr">
        <is>
          <t>3 years</t>
        </is>
      </c>
    </row>
    <row r="23">
      <c r="A23" s="4" t="inlineStr">
        <is>
          <t>Software | Maximum [Member]</t>
        </is>
      </c>
    </row>
    <row r="24">
      <c r="A24" s="3" t="inlineStr">
        <is>
          <t>Property, Plant and Equipment [Line Items]</t>
        </is>
      </c>
    </row>
    <row r="25">
      <c r="A25" s="4" t="inlineStr">
        <is>
          <t>Property, Plant and Equipment, Useful Life</t>
        </is>
      </c>
      <c r="B25" s="4" t="inlineStr">
        <is>
          <t>5 years</t>
        </is>
      </c>
    </row>
    <row r="26">
      <c r="A26" s="4" t="inlineStr">
        <is>
          <t>Furniture and fixtures</t>
        </is>
      </c>
    </row>
    <row r="27">
      <c r="A27" s="3" t="inlineStr">
        <is>
          <t>Property, Plant and Equipment [Line Items]</t>
        </is>
      </c>
    </row>
    <row r="28">
      <c r="A28" s="4" t="inlineStr">
        <is>
          <t>Property, Plant and Equipment, Useful Life</t>
        </is>
      </c>
      <c r="B28" s="4" t="inlineStr">
        <is>
          <t>5 years</t>
        </is>
      </c>
    </row>
    <row r="29">
      <c r="A29" s="4" t="inlineStr">
        <is>
          <t>Office equipment</t>
        </is>
      </c>
    </row>
    <row r="30">
      <c r="A30" s="3" t="inlineStr">
        <is>
          <t>Property, Plant and Equipment [Line Items]</t>
        </is>
      </c>
    </row>
    <row r="31">
      <c r="A31" s="4" t="inlineStr">
        <is>
          <t>Property, Plant and Equipment, Useful Life</t>
        </is>
      </c>
      <c r="B31"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and estimates - Summary of Accounting Policie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Concentration risk, number of major customers</t>
        </is>
      </c>
      <c r="B4" s="6" t="n">
        <v>4</v>
      </c>
    </row>
    <row r="5">
      <c r="A5" s="4" t="inlineStr">
        <is>
          <t>Concentration Risk, Percentage of Gross Revenue</t>
        </is>
      </c>
      <c r="B5" s="4" t="inlineStr">
        <is>
          <t>95.00%</t>
        </is>
      </c>
      <c r="C5" s="4" t="inlineStr">
        <is>
          <t>92.00%</t>
        </is>
      </c>
    </row>
    <row r="6">
      <c r="A6" s="4" t="inlineStr">
        <is>
          <t>Payments of public offering costs</t>
        </is>
      </c>
      <c r="B6" s="5" t="n">
        <v>-54</v>
      </c>
      <c r="C6" s="5" t="n">
        <v>-4315</v>
      </c>
    </row>
    <row r="7">
      <c r="A7" s="4" t="inlineStr">
        <is>
          <t>Concentration Risk, Percentage of Accounts Receivable</t>
        </is>
      </c>
      <c r="B7" s="4" t="inlineStr">
        <is>
          <t>99.00%</t>
        </is>
      </c>
      <c r="C7" s="4" t="inlineStr">
        <is>
          <t>98.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57" customWidth="1" min="2" max="2"/>
    <col width="21" customWidth="1" min="3" max="3"/>
    <col width="21" customWidth="1" min="4" max="4"/>
  </cols>
  <sheetData>
    <row r="1">
      <c r="A1" s="1" t="inlineStr">
        <is>
          <t>Business combination (Details) $ / shares in Units, contingentValueRight in Millions</t>
        </is>
      </c>
      <c r="B1" s="2" t="inlineStr">
        <is>
          <t>Oct. 05, 2021USD ($)contingentValueRight$ / sharesshares</t>
        </is>
      </c>
      <c r="C1" s="2" t="inlineStr">
        <is>
          <t>Dec. 31, 2021USD ($)</t>
        </is>
      </c>
      <c r="D1" s="2" t="inlineStr">
        <is>
          <t>Dec. 31, 2020USD ($)</t>
        </is>
      </c>
    </row>
    <row r="2">
      <c r="A2" s="3" t="inlineStr">
        <is>
          <t>Business Acquisition [Line Items]</t>
        </is>
      </c>
    </row>
    <row r="3">
      <c r="A3" s="4" t="inlineStr">
        <is>
          <t>Goodwill</t>
        </is>
      </c>
      <c r="C3" s="5" t="n">
        <v>22859000</v>
      </c>
      <c r="D3" s="5" t="n">
        <v>0</v>
      </c>
    </row>
    <row r="4">
      <c r="A4" s="4" t="inlineStr">
        <is>
          <t>Patents</t>
        </is>
      </c>
    </row>
    <row r="5">
      <c r="A5" s="3" t="inlineStr">
        <is>
          <t>Business Acquisition [Line Items]</t>
        </is>
      </c>
    </row>
    <row r="6">
      <c r="A6" s="4" t="inlineStr">
        <is>
          <t>Life (Years)</t>
        </is>
      </c>
      <c r="C6" s="4" t="inlineStr">
        <is>
          <t>5 years</t>
        </is>
      </c>
    </row>
    <row r="7">
      <c r="A7" s="4" t="inlineStr">
        <is>
          <t>Warrants</t>
        </is>
      </c>
    </row>
    <row r="8">
      <c r="A8" s="3" t="inlineStr">
        <is>
          <t>Business Combination and Asset Acquisition [Abstract]</t>
        </is>
      </c>
    </row>
    <row r="9">
      <c r="A9" s="4" t="inlineStr">
        <is>
          <t>Class Of Warrant Or Right, Multiplier Period</t>
        </is>
      </c>
      <c r="B9" s="4" t="inlineStr">
        <is>
          <t>20 days</t>
        </is>
      </c>
    </row>
    <row r="10">
      <c r="A10" s="3" t="inlineStr">
        <is>
          <t>Business Acquisition [Line Items]</t>
        </is>
      </c>
    </row>
    <row r="11">
      <c r="A11" s="4" t="inlineStr">
        <is>
          <t>Class Of Warrant Or Right, Multiplier Period</t>
        </is>
      </c>
      <c r="B11" s="4" t="inlineStr">
        <is>
          <t>20 days</t>
        </is>
      </c>
    </row>
    <row r="12">
      <c r="A12" s="4" t="inlineStr">
        <is>
          <t>Strongbridge</t>
        </is>
      </c>
    </row>
    <row r="13">
      <c r="A13" s="3" t="inlineStr">
        <is>
          <t>Business Combination and Asset Acquisition [Abstract]</t>
        </is>
      </c>
    </row>
    <row r="14">
      <c r="A14" s="4" t="inlineStr">
        <is>
          <t>Business Combination, Contingent Consideration, Payable Per Contingent Value Right</t>
        </is>
      </c>
      <c r="B14" s="5" t="n">
        <v>1</v>
      </c>
    </row>
    <row r="15">
      <c r="A15" s="3" t="inlineStr">
        <is>
          <t>Business Acquisition [Line Items]</t>
        </is>
      </c>
    </row>
    <row r="16">
      <c r="A16" s="4" t="inlineStr">
        <is>
          <t>Business Acquisition, Equity Interest Issued or Issuable, Number of Shares | shares</t>
        </is>
      </c>
      <c r="B16" s="6" t="n">
        <v>58082606</v>
      </c>
    </row>
    <row r="17">
      <c r="A17" s="4" t="inlineStr">
        <is>
          <t>Business Combination, Contingent Consideration, Payable Per Contingent Value Right</t>
        </is>
      </c>
      <c r="B17" s="5" t="n">
        <v>1</v>
      </c>
    </row>
    <row r="18">
      <c r="A18" s="4" t="inlineStr">
        <is>
          <t>Business Combination, Recognized Identifiable Assets Acquired and Liabilities Assumed, Cash and Equivalents</t>
        </is>
      </c>
      <c r="B18" s="6" t="n">
        <v>38469000</v>
      </c>
    </row>
    <row r="19">
      <c r="A19" s="4" t="inlineStr">
        <is>
          <t>Business Combination, Recognized Identifiable Assets Acquired and Liabilities Assumed, Current Assets, Receivables</t>
        </is>
      </c>
      <c r="B19" s="6" t="n">
        <v>4344000</v>
      </c>
    </row>
    <row r="20">
      <c r="A20" s="4" t="inlineStr">
        <is>
          <t>Business Combination, Recognized Identifiable Assets Acquired and Liabilities Assumed, Inventory</t>
        </is>
      </c>
      <c r="B20" s="6" t="n">
        <v>1862000</v>
      </c>
    </row>
    <row r="21">
      <c r="A21" s="4" t="inlineStr">
        <is>
          <t>Business Combination, Recognized Identifiable Assets Acquired and Liabilities Assumed, Current Assets, Prepaid Expense and Other Assets</t>
        </is>
      </c>
      <c r="B21" s="6" t="n">
        <v>4683000</v>
      </c>
    </row>
    <row r="22">
      <c r="A22" s="4" t="inlineStr">
        <is>
          <t>Business Combination, Recognized Identifiable Assets Acquired and Liabilities Assumed, Property, Plant, and Equipment</t>
        </is>
      </c>
      <c r="B22" s="6" t="n">
        <v>161000</v>
      </c>
    </row>
    <row r="23">
      <c r="A23" s="4" t="inlineStr">
        <is>
          <t>Business Combination, Recognized Identifiable Assets Acquired and Liabilities Assumed, Indefinite-Lived Intangible Assets</t>
        </is>
      </c>
      <c r="B23" s="6" t="n">
        <v>121000000</v>
      </c>
    </row>
    <row r="24">
      <c r="A24" s="4" t="inlineStr">
        <is>
          <t>Business Combination, Recognized Identifiable Assets Acquired and Liabilities Assumed, Finite-Lived Intangibles</t>
        </is>
      </c>
      <c r="B24" s="6" t="n">
        <v>11000000</v>
      </c>
    </row>
    <row r="25">
      <c r="A25" s="4" t="inlineStr">
        <is>
          <t>Business Combination, Recognized Identifiable Assets Acquired and Liabilities Assumed, Other Noncurrent Assets</t>
        </is>
      </c>
      <c r="B25" s="6" t="n">
        <v>860000</v>
      </c>
    </row>
    <row r="26">
      <c r="A26" s="4" t="inlineStr">
        <is>
          <t>Business Combination, Recognized Identifiable Assets Acquired and Liabilities Assumed, Assets</t>
        </is>
      </c>
      <c r="B26" s="6" t="n">
        <v>182379000</v>
      </c>
    </row>
    <row r="27">
      <c r="A27" s="4" t="inlineStr">
        <is>
          <t>Business Combination, Recognized Identifiable Assets Acquired and Liabilities Assumed, Current Liabilities, Accounts Payable</t>
        </is>
      </c>
      <c r="B27" s="6" t="n">
        <v>-279000</v>
      </c>
    </row>
    <row r="28">
      <c r="A28" s="4" t="inlineStr">
        <is>
          <t>Business Combination, Recognized Identifiable Assets Acquired and Liabilities Assumed, Accrued Liabilities, Other</t>
        </is>
      </c>
      <c r="B28" s="6" t="n">
        <v>-13703000</v>
      </c>
    </row>
    <row r="29">
      <c r="A29" s="4" t="inlineStr">
        <is>
          <t>Business Combination, Recognized Identifiable Assets Acquired and Liabilities Assumed, Accrued Trade Discounts And Rebates</t>
        </is>
      </c>
      <c r="B29" s="6" t="n">
        <v>-4844000</v>
      </c>
    </row>
    <row r="30">
      <c r="A30" s="4" t="inlineStr">
        <is>
          <t>Business Combination, Recognized Identifiable Assets Acquired and Liabilities Assumed, Supply Agreement</t>
        </is>
      </c>
      <c r="B30" s="6" t="n">
        <v>-12000000</v>
      </c>
    </row>
    <row r="31">
      <c r="A31" s="4" t="inlineStr">
        <is>
          <t>Business Combination, Recognized Identifiable Assets Acquired and Liabilities Assumed, Deferred Tax Liabilities</t>
        </is>
      </c>
      <c r="B31" s="6" t="n">
        <v>-4942000</v>
      </c>
    </row>
    <row r="32">
      <c r="A32" s="4" t="inlineStr">
        <is>
          <t>Business Combination, Recognized Identifiable Assets Acquired and Liabilities Assumed, Noncurrent Liabilities, Other</t>
        </is>
      </c>
      <c r="B32" s="6" t="n">
        <v>-413000</v>
      </c>
    </row>
    <row r="33">
      <c r="A33" s="4" t="inlineStr">
        <is>
          <t>Business Combination, Recognized Identifiable Assets Acquired and Liabilities Assumed, Liabilities</t>
        </is>
      </c>
      <c r="B33" s="6" t="n">
        <v>-36181000</v>
      </c>
    </row>
    <row r="34">
      <c r="A34" s="4" t="inlineStr">
        <is>
          <t>Business Combination, Recognized Identifiable Assets Acquired and Liabilities Assumed, Net</t>
        </is>
      </c>
      <c r="B34" s="6" t="n">
        <v>146198000</v>
      </c>
    </row>
    <row r="35">
      <c r="A35" s="4" t="inlineStr">
        <is>
          <t>Goodwill</t>
        </is>
      </c>
      <c r="B35" s="6" t="n">
        <v>22859000</v>
      </c>
    </row>
    <row r="36">
      <c r="A36" s="4" t="inlineStr">
        <is>
          <t>Business Combination, Recognized Identifiable Assets Acquired, Goodwill, and Liabilities Assumed, Net</t>
        </is>
      </c>
      <c r="B36" s="6" t="n">
        <v>169057000</v>
      </c>
    </row>
    <row r="37">
      <c r="A37" s="4" t="inlineStr">
        <is>
          <t>Business Combination, Consideration Transferred</t>
        </is>
      </c>
      <c r="B37" s="6" t="n">
        <v>169057000</v>
      </c>
    </row>
    <row r="38">
      <c r="A38" s="4" t="inlineStr">
        <is>
          <t>Business Combination, Consideration Transferred, Equity Interests Issued and Issuable</t>
        </is>
      </c>
      <c r="B38" s="6" t="n">
        <v>137655000</v>
      </c>
    </row>
    <row r="39">
      <c r="A39" s="4" t="inlineStr">
        <is>
          <t>Business Combination, Consideration Transferred, Value Of Options Assumed</t>
        </is>
      </c>
      <c r="B39" s="6" t="n">
        <v>6404000</v>
      </c>
    </row>
    <row r="40">
      <c r="A40" s="4" t="inlineStr">
        <is>
          <t>Business Combination, Consideration Transferred, Value Of Warrants Assumed</t>
        </is>
      </c>
      <c r="B40" s="6" t="n">
        <v>2467000</v>
      </c>
    </row>
    <row r="41">
      <c r="A41" s="4" t="inlineStr">
        <is>
          <t>Business Combination, Consideration Transferred, Other</t>
        </is>
      </c>
      <c r="B41" s="5" t="n">
        <v>22531000</v>
      </c>
    </row>
    <row r="42">
      <c r="A42" s="4" t="inlineStr">
        <is>
          <t>Business Combination, Contingent Consideration, Number Of Contingent Value Rights | contingentValueRight</t>
        </is>
      </c>
      <c r="B42" s="9" t="n">
        <v>74.09999999999999</v>
      </c>
    </row>
    <row r="43">
      <c r="A43" s="4" t="inlineStr">
        <is>
          <t>Business Combination, Contingent Consideration, Number Of Additional Contingent Value Rights To Be Issued | contingentValueRight</t>
        </is>
      </c>
      <c r="B43" s="9" t="n">
        <v>10.5</v>
      </c>
    </row>
    <row r="44">
      <c r="A44" s="4" t="inlineStr">
        <is>
          <t>Business Acquisition, Pro Forma Revenue</t>
        </is>
      </c>
      <c r="C44" s="5" t="n">
        <v>79509000</v>
      </c>
      <c r="D44" s="6" t="n">
        <v>51166000</v>
      </c>
    </row>
    <row r="45">
      <c r="A45" s="4" t="inlineStr">
        <is>
          <t>Business Acquisition, Pro Forma Net Income (Loss)</t>
        </is>
      </c>
      <c r="C45" s="6" t="n">
        <v>-160342000</v>
      </c>
      <c r="D45" s="5" t="n">
        <v>-132367000</v>
      </c>
    </row>
    <row r="46">
      <c r="A46" s="4" t="inlineStr">
        <is>
          <t>Strongbridge | Selling, General and Administrative Expenses [Member]</t>
        </is>
      </c>
    </row>
    <row r="47">
      <c r="A47" s="3" t="inlineStr">
        <is>
          <t>Business Combination and Asset Acquisition [Abstract]</t>
        </is>
      </c>
    </row>
    <row r="48">
      <c r="A48" s="4" t="inlineStr">
        <is>
          <t>Business Combination, Transaction Costs</t>
        </is>
      </c>
      <c r="C48" s="6" t="n">
        <v>8400000</v>
      </c>
    </row>
    <row r="49">
      <c r="A49" s="3" t="inlineStr">
        <is>
          <t>Business Acquisition [Line Items]</t>
        </is>
      </c>
    </row>
    <row r="50">
      <c r="A50" s="4" t="inlineStr">
        <is>
          <t>Business Combination, Transaction Costs</t>
        </is>
      </c>
      <c r="C50" s="5" t="n">
        <v>8400000</v>
      </c>
    </row>
    <row r="51">
      <c r="A51" s="4" t="inlineStr">
        <is>
          <t>Strongbridge | Achievement In Net Sales Of Keveyis In 2023</t>
        </is>
      </c>
    </row>
    <row r="52">
      <c r="A52" s="3" t="inlineStr">
        <is>
          <t>Business Combination and Asset Acquisition [Abstract]</t>
        </is>
      </c>
    </row>
    <row r="53">
      <c r="A53" s="4" t="inlineStr">
        <is>
          <t>Business Combination, Contingent Consideration, Payable Per Contingent Value Right</t>
        </is>
      </c>
      <c r="B53" s="8" t="n">
        <v>0.25</v>
      </c>
    </row>
    <row r="54">
      <c r="A54" s="3" t="inlineStr">
        <is>
          <t>Business Acquisition [Line Items]</t>
        </is>
      </c>
    </row>
    <row r="55">
      <c r="A55" s="4" t="inlineStr">
        <is>
          <t>Business Combination, Contingent Consideration, Payable Per Contingent Value Right</t>
        </is>
      </c>
      <c r="B55" s="10" t="n">
        <v>0.25</v>
      </c>
    </row>
    <row r="56">
      <c r="A56" s="4" t="inlineStr">
        <is>
          <t>Business Combination, Contingent Consideration, Net Sales Threshold</t>
        </is>
      </c>
      <c r="B56" s="6" t="n">
        <v>40000000</v>
      </c>
    </row>
    <row r="57">
      <c r="A57" s="4" t="inlineStr">
        <is>
          <t>Strongbridge | Achievement In Net Sales Of Recorlev In 2023</t>
        </is>
      </c>
    </row>
    <row r="58">
      <c r="A58" s="3" t="inlineStr">
        <is>
          <t>Business Combination and Asset Acquisition [Abstract]</t>
        </is>
      </c>
    </row>
    <row r="59">
      <c r="A59" s="4" t="inlineStr">
        <is>
          <t>Business Combination, Contingent Consideration, Payable Per Contingent Value Right</t>
        </is>
      </c>
      <c r="B59" s="10" t="n">
        <v>0.25</v>
      </c>
    </row>
    <row r="60">
      <c r="A60" s="3" t="inlineStr">
        <is>
          <t>Business Acquisition [Line Items]</t>
        </is>
      </c>
    </row>
    <row r="61">
      <c r="A61" s="4" t="inlineStr">
        <is>
          <t>Business Combination, Contingent Consideration, Payable Per Contingent Value Right</t>
        </is>
      </c>
      <c r="B61" s="10" t="n">
        <v>0.25</v>
      </c>
    </row>
    <row r="62">
      <c r="A62" s="4" t="inlineStr">
        <is>
          <t>Business Combination, Contingent Consideration, Net Sales Threshold</t>
        </is>
      </c>
      <c r="B62" s="6" t="n">
        <v>40000000</v>
      </c>
    </row>
    <row r="63">
      <c r="A63" s="4" t="inlineStr">
        <is>
          <t>Strongbridge | Achievement In Net Sales Of Recorlev In 2024</t>
        </is>
      </c>
    </row>
    <row r="64">
      <c r="A64" s="3" t="inlineStr">
        <is>
          <t>Business Combination and Asset Acquisition [Abstract]</t>
        </is>
      </c>
    </row>
    <row r="65">
      <c r="A65" s="4" t="inlineStr">
        <is>
          <t>Business Combination, Contingent Consideration, Payable Per Contingent Value Right</t>
        </is>
      </c>
      <c r="B65" s="10" t="n">
        <v>0.5</v>
      </c>
    </row>
    <row r="66">
      <c r="A66" s="3" t="inlineStr">
        <is>
          <t>Business Acquisition [Line Items]</t>
        </is>
      </c>
    </row>
    <row r="67">
      <c r="A67" s="4" t="inlineStr">
        <is>
          <t>Business Combination, Contingent Consideration, Payable Per Contingent Value Right</t>
        </is>
      </c>
      <c r="B67" s="10" t="n">
        <v>0.5</v>
      </c>
    </row>
    <row r="68">
      <c r="A68" s="4" t="inlineStr">
        <is>
          <t>Business Combination, Contingent Consideration, Net Sales Threshold</t>
        </is>
      </c>
      <c r="B68" s="5" t="n">
        <v>80000000</v>
      </c>
    </row>
    <row r="69">
      <c r="A69" s="4" t="inlineStr">
        <is>
          <t>Strongbridge | Warrants</t>
        </is>
      </c>
    </row>
    <row r="70">
      <c r="A70" s="3" t="inlineStr">
        <is>
          <t>Business Combination and Asset Acquisition [Abstract]</t>
        </is>
      </c>
    </row>
    <row r="71">
      <c r="A71" s="4" t="inlineStr">
        <is>
          <t>Class Of Warrant Or Right, Multiplier Period</t>
        </is>
      </c>
      <c r="B71" s="4" t="inlineStr">
        <is>
          <t>20 days</t>
        </is>
      </c>
    </row>
    <row r="72">
      <c r="A72" s="3" t="inlineStr">
        <is>
          <t>Business Acquisition [Line Items]</t>
        </is>
      </c>
    </row>
    <row r="73">
      <c r="A73" s="4" t="inlineStr">
        <is>
          <t>Exercise Price Per Warrant | $ / shares</t>
        </is>
      </c>
      <c r="B73" s="8" t="n">
        <v>2.5</v>
      </c>
    </row>
    <row r="74">
      <c r="A74" s="4" t="inlineStr">
        <is>
          <t>Class Of Warrant Or Right, Multiplier Period</t>
        </is>
      </c>
      <c r="B74" s="4" t="inlineStr">
        <is>
          <t>20 days</t>
        </is>
      </c>
    </row>
    <row r="75">
      <c r="A75" s="4" t="inlineStr">
        <is>
          <t>Class Of Warrant Or Right, Threshold Trading Days</t>
        </is>
      </c>
      <c r="B75" s="4" t="inlineStr">
        <is>
          <t>3 days</t>
        </is>
      </c>
    </row>
    <row r="76">
      <c r="A76" s="4" t="inlineStr">
        <is>
          <t>Strongbridge | Warrants | Measurement Input, Price Volatility</t>
        </is>
      </c>
    </row>
    <row r="77">
      <c r="A77" s="3" t="inlineStr">
        <is>
          <t>Business Acquisition [Line Items]</t>
        </is>
      </c>
    </row>
    <row r="78">
      <c r="A78" s="4" t="inlineStr">
        <is>
          <t>Warrants and Rights Outstanding, Measurement Input</t>
        </is>
      </c>
      <c r="B78" s="10" t="n">
        <v>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Inventory Valuation Reserves</t>
        </is>
      </c>
      <c r="B3" s="5" t="n">
        <v>1000</v>
      </c>
      <c r="C3" s="5" t="n">
        <v>2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Components of Inventory (Details) - USD ($) $ in Thousands</t>
        </is>
      </c>
      <c r="B1" s="2" t="inlineStr">
        <is>
          <t>Dec. 31, 2021</t>
        </is>
      </c>
      <c r="C1" s="2" t="inlineStr">
        <is>
          <t>Dec. 31, 2020</t>
        </is>
      </c>
    </row>
    <row r="2">
      <c r="A2" s="3" t="inlineStr">
        <is>
          <t>Inventory [Line Items]</t>
        </is>
      </c>
    </row>
    <row r="3">
      <c r="A3" s="4" t="inlineStr">
        <is>
          <t>Raw materials</t>
        </is>
      </c>
      <c r="B3" s="5" t="n">
        <v>5181</v>
      </c>
      <c r="C3" s="5" t="n">
        <v>2874</v>
      </c>
    </row>
    <row r="4">
      <c r="A4" s="4" t="inlineStr">
        <is>
          <t>Work in process</t>
        </is>
      </c>
      <c r="B4" s="6" t="n">
        <v>7442</v>
      </c>
      <c r="C4" s="6" t="n">
        <v>4247</v>
      </c>
    </row>
    <row r="5">
      <c r="A5" s="4" t="inlineStr">
        <is>
          <t>Finished goods</t>
        </is>
      </c>
      <c r="B5" s="6" t="n">
        <v>5495</v>
      </c>
      <c r="C5" s="6" t="n">
        <v>1232</v>
      </c>
    </row>
    <row r="6">
      <c r="A6" s="4" t="inlineStr">
        <is>
          <t>Inventory</t>
        </is>
      </c>
      <c r="B6" s="5" t="n">
        <v>18118</v>
      </c>
      <c r="C6" s="5" t="n">
        <v>83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10762</v>
      </c>
      <c r="C3" s="5" t="n">
        <v>9258</v>
      </c>
    </row>
    <row r="4">
      <c r="A4" s="4" t="inlineStr">
        <is>
          <t>Less: accumulated depreciation and amortization</t>
        </is>
      </c>
      <c r="B4" s="6" t="n">
        <v>-4135</v>
      </c>
      <c r="C4" s="6" t="n">
        <v>-2551</v>
      </c>
    </row>
    <row r="5">
      <c r="A5" s="4" t="inlineStr">
        <is>
          <t>Property and equipment, net</t>
        </is>
      </c>
      <c r="B5" s="6" t="n">
        <v>6627</v>
      </c>
      <c r="C5" s="6" t="n">
        <v>6707</v>
      </c>
    </row>
    <row r="6">
      <c r="A6" s="4" t="inlineStr">
        <is>
          <t>Lab equipment</t>
        </is>
      </c>
    </row>
    <row r="7">
      <c r="A7" s="3" t="inlineStr">
        <is>
          <t>Property, Plant and Equipment [Line Items]</t>
        </is>
      </c>
    </row>
    <row r="8">
      <c r="A8" s="4" t="inlineStr">
        <is>
          <t>Property and equipment, gross</t>
        </is>
      </c>
      <c r="B8" s="6" t="n">
        <v>3739</v>
      </c>
      <c r="C8" s="6" t="n">
        <v>2684</v>
      </c>
    </row>
    <row r="9">
      <c r="A9" s="4" t="inlineStr">
        <is>
          <t>Furniture and fixtures</t>
        </is>
      </c>
    </row>
    <row r="10">
      <c r="A10" s="3" t="inlineStr">
        <is>
          <t>Property, Plant and Equipment [Line Items]</t>
        </is>
      </c>
    </row>
    <row r="11">
      <c r="A11" s="4" t="inlineStr">
        <is>
          <t>Property and equipment, gross</t>
        </is>
      </c>
      <c r="B11" s="6" t="n">
        <v>1355</v>
      </c>
      <c r="C11" s="6" t="n">
        <v>1355</v>
      </c>
    </row>
    <row r="12">
      <c r="A12" s="4" t="inlineStr">
        <is>
          <t>Computer equipment</t>
        </is>
      </c>
    </row>
    <row r="13">
      <c r="A13" s="3" t="inlineStr">
        <is>
          <t>Property, Plant and Equipment [Line Items]</t>
        </is>
      </c>
    </row>
    <row r="14">
      <c r="A14" s="4" t="inlineStr">
        <is>
          <t>Property and equipment, gross</t>
        </is>
      </c>
      <c r="B14" s="6" t="n">
        <v>307</v>
      </c>
      <c r="C14" s="6" t="n">
        <v>277</v>
      </c>
    </row>
    <row r="15">
      <c r="A15" s="4" t="inlineStr">
        <is>
          <t>Office equipment</t>
        </is>
      </c>
    </row>
    <row r="16">
      <c r="A16" s="3" t="inlineStr">
        <is>
          <t>Property, Plant and Equipment [Line Items]</t>
        </is>
      </c>
    </row>
    <row r="17">
      <c r="A17" s="4" t="inlineStr">
        <is>
          <t>Property and equipment, gross</t>
        </is>
      </c>
      <c r="B17" s="6" t="n">
        <v>28</v>
      </c>
      <c r="C17" s="6" t="n">
        <v>8</v>
      </c>
    </row>
    <row r="18">
      <c r="A18" s="4" t="inlineStr">
        <is>
          <t>Software</t>
        </is>
      </c>
    </row>
    <row r="19">
      <c r="A19" s="3" t="inlineStr">
        <is>
          <t>Property, Plant and Equipment [Line Items]</t>
        </is>
      </c>
    </row>
    <row r="20">
      <c r="A20" s="4" t="inlineStr">
        <is>
          <t>Property and equipment, gross</t>
        </is>
      </c>
      <c r="B20" s="6" t="n">
        <v>307</v>
      </c>
      <c r="C20" s="6" t="n">
        <v>307</v>
      </c>
    </row>
    <row r="21">
      <c r="A21" s="4" t="inlineStr">
        <is>
          <t>Leasehold improvements</t>
        </is>
      </c>
    </row>
    <row r="22">
      <c r="A22" s="3" t="inlineStr">
        <is>
          <t>Property, Plant and Equipment [Line Items]</t>
        </is>
      </c>
    </row>
    <row r="23">
      <c r="A23" s="4" t="inlineStr">
        <is>
          <t>Property and equipment, gross</t>
        </is>
      </c>
      <c r="B23" s="5" t="n">
        <v>5026</v>
      </c>
      <c r="C23" s="5" t="n">
        <v>46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Statements of Operations [Abstract]</t>
        </is>
      </c>
    </row>
    <row r="4">
      <c r="A4" s="4" t="inlineStr">
        <is>
          <t>Net sales</t>
        </is>
      </c>
      <c r="B4" s="5" t="n">
        <v>49280</v>
      </c>
      <c r="C4" s="5" t="n">
        <v>20155</v>
      </c>
    </row>
    <row r="5">
      <c r="A5" s="4" t="inlineStr">
        <is>
          <t>Grant and other income</t>
        </is>
      </c>
      <c r="B5" s="6" t="n">
        <v>310</v>
      </c>
      <c r="C5" s="6" t="n">
        <v>280</v>
      </c>
    </row>
    <row r="6">
      <c r="A6" s="4" t="inlineStr">
        <is>
          <t>Gross Profit</t>
        </is>
      </c>
      <c r="B6" s="6" t="n">
        <v>49590</v>
      </c>
      <c r="C6" s="6" t="n">
        <v>20435</v>
      </c>
    </row>
    <row r="7">
      <c r="A7" s="3" t="inlineStr">
        <is>
          <t>Operating expenses</t>
        </is>
      </c>
    </row>
    <row r="8">
      <c r="A8" s="4" t="inlineStr">
        <is>
          <t>Cost of goods sold</t>
        </is>
      </c>
      <c r="B8" s="6" t="n">
        <v>13318</v>
      </c>
      <c r="C8" s="6" t="n">
        <v>9328</v>
      </c>
    </row>
    <row r="9">
      <c r="A9" s="4" t="inlineStr">
        <is>
          <t>Research and development</t>
        </is>
      </c>
      <c r="B9" s="6" t="n">
        <v>25160</v>
      </c>
      <c r="C9" s="6" t="n">
        <v>20921</v>
      </c>
    </row>
    <row r="10">
      <c r="A10" s="4" t="inlineStr">
        <is>
          <t>Selling, general and administrative</t>
        </is>
      </c>
      <c r="B10" s="6" t="n">
        <v>125718</v>
      </c>
      <c r="C10" s="6" t="n">
        <v>73732</v>
      </c>
    </row>
    <row r="11">
      <c r="A11" s="4" t="inlineStr">
        <is>
          <t>Amortization of Intangible Assets</t>
        </is>
      </c>
      <c r="B11" s="6" t="n">
        <v>550</v>
      </c>
      <c r="C11" s="6" t="n">
        <v>0</v>
      </c>
    </row>
    <row r="12">
      <c r="A12" s="4" t="inlineStr">
        <is>
          <t>Total operating expenses</t>
        </is>
      </c>
      <c r="B12" s="6" t="n">
        <v>164746</v>
      </c>
      <c r="C12" s="6" t="n">
        <v>103981</v>
      </c>
    </row>
    <row r="13">
      <c r="A13" s="4" t="inlineStr">
        <is>
          <t>Loss from operations</t>
        </is>
      </c>
      <c r="B13" s="6" t="n">
        <v>-115156</v>
      </c>
      <c r="C13" s="6" t="n">
        <v>-83546</v>
      </c>
    </row>
    <row r="14">
      <c r="A14" s="3" t="inlineStr">
        <is>
          <t>Other income (expense)</t>
        </is>
      </c>
    </row>
    <row r="15">
      <c r="A15" s="4" t="inlineStr">
        <is>
          <t>Interest and other income</t>
        </is>
      </c>
      <c r="B15" s="6" t="n">
        <v>313</v>
      </c>
      <c r="C15" s="6" t="n">
        <v>2965</v>
      </c>
    </row>
    <row r="16">
      <c r="A16" s="4" t="inlineStr">
        <is>
          <t>Interest expense</t>
        </is>
      </c>
      <c r="B16" s="6" t="n">
        <v>7180</v>
      </c>
      <c r="C16" s="6" t="n">
        <v>10660</v>
      </c>
    </row>
    <row r="17">
      <c r="A17" s="4" t="inlineStr">
        <is>
          <t>Change in fair value of warrants</t>
        </is>
      </c>
      <c r="B17" s="6" t="n">
        <v>-702</v>
      </c>
      <c r="C17" s="6" t="n">
        <v>-9</v>
      </c>
    </row>
    <row r="18">
      <c r="A18" s="4" t="inlineStr">
        <is>
          <t>Other income (expense)</t>
        </is>
      </c>
      <c r="B18" s="6" t="n">
        <v>-7569</v>
      </c>
      <c r="C18" s="6" t="n">
        <v>-7704</v>
      </c>
    </row>
    <row r="19">
      <c r="A19" s="4" t="inlineStr">
        <is>
          <t>Net loss before benefit from income taxes</t>
        </is>
      </c>
      <c r="B19" s="6" t="n">
        <v>-122725</v>
      </c>
      <c r="C19" s="6" t="n">
        <v>-91250</v>
      </c>
    </row>
    <row r="20">
      <c r="A20" s="4" t="inlineStr">
        <is>
          <t>Benefit from income taxes</t>
        </is>
      </c>
      <c r="B20" s="6" t="n">
        <v>0</v>
      </c>
      <c r="C20" s="6" t="n">
        <v>110</v>
      </c>
    </row>
    <row r="21">
      <c r="A21" s="4" t="inlineStr">
        <is>
          <t>Net loss</t>
        </is>
      </c>
      <c r="B21" s="6" t="n">
        <v>-122725</v>
      </c>
      <c r="C21" s="6" t="n">
        <v>-91140</v>
      </c>
    </row>
    <row r="22">
      <c r="A22" s="3" t="inlineStr">
        <is>
          <t>Other comprehensive income (loss), net of tax</t>
        </is>
      </c>
    </row>
    <row r="23">
      <c r="A23" s="4" t="inlineStr">
        <is>
          <t>Unrealized gains (losses) on investments</t>
        </is>
      </c>
      <c r="B23" s="6" t="n">
        <v>-38</v>
      </c>
      <c r="C23" s="6" t="n">
        <v>-10</v>
      </c>
    </row>
    <row r="24">
      <c r="A24" s="4" t="inlineStr">
        <is>
          <t>Foreign currency translation adjustments</t>
        </is>
      </c>
      <c r="B24" s="6" t="n">
        <v>1</v>
      </c>
      <c r="C24" s="6" t="n">
        <v>-27</v>
      </c>
    </row>
    <row r="25">
      <c r="A25" s="4" t="inlineStr">
        <is>
          <t>Comprehensive loss</t>
        </is>
      </c>
      <c r="B25" s="5" t="n">
        <v>-122762</v>
      </c>
      <c r="C25" s="5" t="n">
        <v>-91177</v>
      </c>
    </row>
    <row r="26">
      <c r="A26" s="4" t="inlineStr">
        <is>
          <t>Net loss per common share - basic and diluted</t>
        </is>
      </c>
      <c r="B26" s="8" t="n">
        <v>-1.55</v>
      </c>
      <c r="C26" s="8" t="n">
        <v>-2.14</v>
      </c>
    </row>
    <row r="27">
      <c r="A27" s="4" t="inlineStr">
        <is>
          <t>Weighted average common shares outstanding - basic and diluted</t>
        </is>
      </c>
      <c r="B27" s="6" t="n">
        <v>79027062</v>
      </c>
      <c r="C27" s="6" t="n">
        <v>426429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Depletion and Amortization, not including asset impairments</t>
        </is>
      </c>
      <c r="B4" s="5" t="n">
        <v>1300</v>
      </c>
      <c r="C4" s="5" t="n">
        <v>1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1" customWidth="1" min="2" max="2"/>
  </cols>
  <sheetData>
    <row r="1">
      <c r="A1" s="1" t="inlineStr">
        <is>
          <t>Intangible Assets (Details) $ in Thousands</t>
        </is>
      </c>
      <c r="B1" s="2" t="inlineStr">
        <is>
          <t>12 Months Ended</t>
        </is>
      </c>
    </row>
    <row r="2">
      <c r="B2" s="2" t="inlineStr">
        <is>
          <t>Dec. 31, 2021USD ($)</t>
        </is>
      </c>
    </row>
    <row r="3">
      <c r="A3" s="3" t="inlineStr">
        <is>
          <t>Finite-Lived Intangible Assets [Line Items]</t>
        </is>
      </c>
    </row>
    <row r="4">
      <c r="A4" s="4" t="inlineStr">
        <is>
          <t>Gross assets</t>
        </is>
      </c>
      <c r="B4" s="5" t="n">
        <v>132000</v>
      </c>
    </row>
    <row r="5">
      <c r="A5" s="4" t="inlineStr">
        <is>
          <t>Accumulated amortization</t>
        </is>
      </c>
      <c r="B5" s="6" t="n">
        <v>-550</v>
      </c>
    </row>
    <row r="6">
      <c r="A6" s="4" t="inlineStr">
        <is>
          <t>Net</t>
        </is>
      </c>
      <c r="B6" s="5" t="n">
        <v>131450</v>
      </c>
    </row>
    <row r="7">
      <c r="A7" s="4" t="inlineStr">
        <is>
          <t>Developed Technology Rights</t>
        </is>
      </c>
    </row>
    <row r="8">
      <c r="A8" s="3" t="inlineStr">
        <is>
          <t>Finite-Lived Intangible Assets [Line Items]</t>
        </is>
      </c>
    </row>
    <row r="9">
      <c r="A9" s="4" t="inlineStr">
        <is>
          <t>Life (Years)</t>
        </is>
      </c>
      <c r="B9" s="4" t="inlineStr">
        <is>
          <t>5 years</t>
        </is>
      </c>
    </row>
    <row r="10">
      <c r="A10" s="4" t="inlineStr">
        <is>
          <t>Gross assets</t>
        </is>
      </c>
      <c r="B10" s="5" t="n">
        <v>11000</v>
      </c>
    </row>
    <row r="11">
      <c r="A11" s="4" t="inlineStr">
        <is>
          <t>Accumulated amortization</t>
        </is>
      </c>
      <c r="B11" s="6" t="n">
        <v>-550</v>
      </c>
    </row>
    <row r="12">
      <c r="A12" s="4" t="inlineStr">
        <is>
          <t>Net</t>
        </is>
      </c>
      <c r="B12" s="5" t="n">
        <v>10450</v>
      </c>
    </row>
    <row r="13">
      <c r="A13" s="4" t="inlineStr">
        <is>
          <t>In Process Research and Development</t>
        </is>
      </c>
    </row>
    <row r="14">
      <c r="A14" s="3" t="inlineStr">
        <is>
          <t>Finite-Lived Intangible Assets [Line Items]</t>
        </is>
      </c>
    </row>
    <row r="15">
      <c r="A15" s="4" t="inlineStr">
        <is>
          <t>Life (Years)</t>
        </is>
      </c>
      <c r="B15" s="4" t="inlineStr">
        <is>
          <t>14 years</t>
        </is>
      </c>
    </row>
    <row r="16">
      <c r="A16" s="4" t="inlineStr">
        <is>
          <t>Gross assets</t>
        </is>
      </c>
      <c r="B16" s="5" t="n">
        <v>121000</v>
      </c>
    </row>
    <row r="17">
      <c r="A17" s="4" t="inlineStr">
        <is>
          <t>Accumulated amortization</t>
        </is>
      </c>
      <c r="B17" s="6" t="n">
        <v>0</v>
      </c>
    </row>
    <row r="18">
      <c r="A18" s="4" t="inlineStr">
        <is>
          <t>Net</t>
        </is>
      </c>
      <c r="B18" s="5" t="n">
        <v>12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Intangible Assets - Expected Amortization (Details) $ in Thousands</t>
        </is>
      </c>
      <c r="B1" s="2" t="inlineStr">
        <is>
          <t>Dec. 31, 2021USD ($)</t>
        </is>
      </c>
    </row>
    <row r="2">
      <c r="A2" s="3" t="inlineStr">
        <is>
          <t>Goodwill and Intangible Assets Disclosure [Abstract]</t>
        </is>
      </c>
    </row>
    <row r="3">
      <c r="A3" s="4" t="inlineStr">
        <is>
          <t>2022</t>
        </is>
      </c>
      <c r="B3" s="5" t="n">
        <v>10843</v>
      </c>
    </row>
    <row r="4">
      <c r="A4" s="4" t="inlineStr">
        <is>
          <t>2023</t>
        </is>
      </c>
      <c r="B4" s="6" t="n">
        <v>10843</v>
      </c>
    </row>
    <row r="5">
      <c r="A5" s="4" t="inlineStr">
        <is>
          <t>2024</t>
        </is>
      </c>
      <c r="B5" s="6" t="n">
        <v>10843</v>
      </c>
    </row>
    <row r="6">
      <c r="A6" s="4" t="inlineStr">
        <is>
          <t>2025</t>
        </is>
      </c>
      <c r="B6" s="6" t="n">
        <v>10843</v>
      </c>
    </row>
    <row r="7">
      <c r="A7" s="4" t="inlineStr">
        <is>
          <t>2026</t>
        </is>
      </c>
      <c r="B7" s="6" t="n">
        <v>10293</v>
      </c>
    </row>
    <row r="8">
      <c r="A8" s="4" t="inlineStr">
        <is>
          <t>Thereafter</t>
        </is>
      </c>
      <c r="B8" s="6" t="n">
        <v>77785</v>
      </c>
    </row>
    <row r="9">
      <c r="A9" s="4" t="inlineStr">
        <is>
          <t>Net</t>
        </is>
      </c>
      <c r="B9" s="5" t="n">
        <v>131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1</t>
        </is>
      </c>
      <c r="C1" s="2" t="inlineStr">
        <is>
          <t>Dec. 31, 2020</t>
        </is>
      </c>
    </row>
    <row r="2">
      <c r="A2" s="3" t="inlineStr">
        <is>
          <t>Accrued Expenses [Abstract]</t>
        </is>
      </c>
    </row>
    <row r="3">
      <c r="A3" s="4" t="inlineStr">
        <is>
          <t>Accrued employee costs</t>
        </is>
      </c>
      <c r="B3" s="5" t="n">
        <v>19638</v>
      </c>
      <c r="C3" s="5" t="n">
        <v>7989</v>
      </c>
    </row>
    <row r="4">
      <c r="A4" s="4" t="inlineStr">
        <is>
          <t>Supply agreement - current portion</t>
        </is>
      </c>
      <c r="B4" s="6" t="n">
        <v>6009</v>
      </c>
      <c r="C4" s="6" t="n">
        <v>0</v>
      </c>
    </row>
    <row r="5">
      <c r="A5" s="4" t="inlineStr">
        <is>
          <t>Accrued supply chain costs</t>
        </is>
      </c>
      <c r="B5" s="6" t="n">
        <v>595</v>
      </c>
      <c r="C5" s="6" t="n">
        <v>1702</v>
      </c>
    </row>
    <row r="6">
      <c r="A6" s="4" t="inlineStr">
        <is>
          <t>Accrued marketing and selling costs</t>
        </is>
      </c>
      <c r="B6" s="6" t="n">
        <v>3237</v>
      </c>
      <c r="C6" s="6" t="n">
        <v>1114</v>
      </c>
    </row>
    <row r="7">
      <c r="A7" s="4" t="inlineStr">
        <is>
          <t>Accrued research and development costs</t>
        </is>
      </c>
      <c r="B7" s="6" t="n">
        <v>1998</v>
      </c>
      <c r="C7" s="6" t="n">
        <v>678</v>
      </c>
    </row>
    <row r="8">
      <c r="A8" s="4" t="inlineStr">
        <is>
          <t>Accrued restructuring charges</t>
        </is>
      </c>
      <c r="B8" s="6" t="n">
        <v>6715</v>
      </c>
      <c r="C8" s="6" t="n">
        <v>811</v>
      </c>
    </row>
    <row r="9">
      <c r="A9" s="4" t="inlineStr">
        <is>
          <t>Accrued interest expense</t>
        </is>
      </c>
      <c r="B9" s="6" t="n">
        <v>1413</v>
      </c>
      <c r="C9" s="6" t="n">
        <v>1527</v>
      </c>
    </row>
    <row r="10">
      <c r="A10" s="4" t="inlineStr">
        <is>
          <t>Accrued Strongbridge transaction costs</t>
        </is>
      </c>
      <c r="B10" s="6" t="n">
        <v>1839</v>
      </c>
      <c r="C10" s="6" t="n">
        <v>0</v>
      </c>
    </row>
    <row r="11">
      <c r="A11" s="4" t="inlineStr">
        <is>
          <t>Accrued other costs</t>
        </is>
      </c>
      <c r="B11" s="6" t="n">
        <v>7644</v>
      </c>
      <c r="C11" s="6" t="n">
        <v>2074</v>
      </c>
    </row>
    <row r="12">
      <c r="A12" s="4" t="inlineStr">
        <is>
          <t>Other accrued liabilities</t>
        </is>
      </c>
      <c r="B12" s="5" t="n">
        <v>49088</v>
      </c>
      <c r="C12" s="5" t="n">
        <v>158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Long-Term Debt - Future Principal Payments (Details) $ in Thousands</t>
        </is>
      </c>
      <c r="B1" s="2" t="inlineStr">
        <is>
          <t>Dec. 31, 2021USD ($)</t>
        </is>
      </c>
    </row>
    <row r="2">
      <c r="A2" s="3" t="inlineStr">
        <is>
          <t>Debt Disclosure [Abstract]</t>
        </is>
      </c>
    </row>
    <row r="3">
      <c r="A3" s="4" t="inlineStr">
        <is>
          <t>Future principal payments, 2021</t>
        </is>
      </c>
      <c r="B3" s="5" t="n">
        <v>0</v>
      </c>
    </row>
    <row r="4">
      <c r="A4" s="4" t="inlineStr">
        <is>
          <t>Future principal payments, 2022</t>
        </is>
      </c>
      <c r="B4" s="6" t="n">
        <v>29000</v>
      </c>
    </row>
    <row r="5">
      <c r="A5" s="4" t="inlineStr">
        <is>
          <t>Future principal payments, 2023</t>
        </is>
      </c>
      <c r="B5" s="6" t="n">
        <v>14500</v>
      </c>
    </row>
    <row r="6">
      <c r="A6" s="4" t="inlineStr">
        <is>
          <t>Future principal payments, 2024</t>
        </is>
      </c>
      <c r="B6" s="6" t="n">
        <v>47175</v>
      </c>
    </row>
    <row r="7">
      <c r="A7" s="4" t="inlineStr">
        <is>
          <t>Debt Instrument, Face Amount</t>
        </is>
      </c>
      <c r="B7" s="5" t="n">
        <v>906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48" customWidth="1" min="6" max="6"/>
    <col width="27"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ong-Term Debt - Narrative (Details) $ / shares in Units, $ in Thousands</t>
        </is>
      </c>
      <c r="B1" s="2" t="inlineStr">
        <is>
          <t>3 Months Ended</t>
        </is>
      </c>
      <c r="D1" s="2" t="inlineStr">
        <is>
          <t>6 Months Ended</t>
        </is>
      </c>
      <c r="F1" s="2" t="inlineStr">
        <is>
          <t>12 Months Ended</t>
        </is>
      </c>
    </row>
    <row r="2">
      <c r="B2" s="2" t="inlineStr">
        <is>
          <t>Dec. 31, 2020USD ($)shares</t>
        </is>
      </c>
      <c r="C2" s="2" t="inlineStr">
        <is>
          <t>Jun. 30, 2020USD ($)</t>
        </is>
      </c>
      <c r="D2" s="2" t="inlineStr">
        <is>
          <t>Dec. 31, 2020USD ($)shares</t>
        </is>
      </c>
      <c r="E2" s="2" t="inlineStr">
        <is>
          <t>Jun. 30, 2020USD ($)</t>
        </is>
      </c>
      <c r="F2" s="2" t="inlineStr">
        <is>
          <t>Dec. 31, 2021USD ($)installment$ / sharesshares</t>
        </is>
      </c>
      <c r="G2" s="2" t="inlineStr">
        <is>
          <t>Dec. 31, 2020USD ($)shares</t>
        </is>
      </c>
      <c r="H2" s="2" t="inlineStr">
        <is>
          <t>Dec. 31, 2019</t>
        </is>
      </c>
      <c r="I2" s="2" t="inlineStr">
        <is>
          <t>Oct. 23, 2020USD ($)</t>
        </is>
      </c>
      <c r="J2" s="2" t="inlineStr">
        <is>
          <t>Jul. 07, 2020USD ($)</t>
        </is>
      </c>
      <c r="K2" s="2" t="inlineStr">
        <is>
          <t>Apr. 21, 2020USD ($)</t>
        </is>
      </c>
      <c r="L2" s="2" t="inlineStr">
        <is>
          <t>Sep. 30, 2019USD ($)</t>
        </is>
      </c>
      <c r="M2" s="2" t="inlineStr">
        <is>
          <t>Sep. 30, 2018USD ($)</t>
        </is>
      </c>
      <c r="N2" s="2" t="inlineStr">
        <is>
          <t>Mar. 31, 2018USD ($)</t>
        </is>
      </c>
    </row>
    <row r="3">
      <c r="A3" s="3" t="inlineStr">
        <is>
          <t>Debt Instrument [Line Items]</t>
        </is>
      </c>
    </row>
    <row r="4">
      <c r="A4" s="4" t="inlineStr">
        <is>
          <t>Debt Instrument, Face Amount</t>
        </is>
      </c>
      <c r="F4" s="5" t="n">
        <v>90675</v>
      </c>
    </row>
    <row r="5">
      <c r="A5" s="4" t="inlineStr">
        <is>
          <t>Prepayment allowed per debt agreement</t>
        </is>
      </c>
      <c r="F5" s="5" t="n">
        <v>2000</v>
      </c>
    </row>
    <row r="6">
      <c r="A6" s="4" t="inlineStr">
        <is>
          <t>Prepayment penalty percentage</t>
        </is>
      </c>
      <c r="F6" s="4" t="inlineStr">
        <is>
          <t>1.50%</t>
        </is>
      </c>
    </row>
    <row r="7">
      <c r="A7" s="4" t="inlineStr">
        <is>
          <t>Final payment fee percentage</t>
        </is>
      </c>
      <c r="F7" s="4" t="inlineStr">
        <is>
          <t>3.00%</t>
        </is>
      </c>
    </row>
    <row r="8">
      <c r="A8" s="4" t="inlineStr">
        <is>
          <t>Interest expense</t>
        </is>
      </c>
      <c r="F8" s="5" t="n">
        <v>-7180</v>
      </c>
      <c r="G8" s="5" t="n">
        <v>-10660</v>
      </c>
    </row>
    <row r="9">
      <c r="A9" s="4" t="inlineStr">
        <is>
          <t>Long-term Debt</t>
        </is>
      </c>
      <c r="B9" s="5" t="n">
        <v>87021</v>
      </c>
      <c r="D9" s="5" t="n">
        <v>87021</v>
      </c>
      <c r="F9" s="6" t="n">
        <v>88067</v>
      </c>
      <c r="G9" s="6" t="n">
        <v>87021</v>
      </c>
    </row>
    <row r="10">
      <c r="A10" s="4" t="inlineStr">
        <is>
          <t>Amortization of debt issuance costs</t>
        </is>
      </c>
      <c r="F10" s="6" t="n">
        <v>961</v>
      </c>
      <c r="G10" s="6" t="n">
        <v>980</v>
      </c>
    </row>
    <row r="11">
      <c r="A11" s="4" t="inlineStr">
        <is>
          <t>Unamortized Debt Issuance Expense</t>
        </is>
      </c>
      <c r="B11" s="6" t="n">
        <v>-3654</v>
      </c>
      <c r="D11" s="6" t="n">
        <v>-3654</v>
      </c>
      <c r="F11" s="6" t="n">
        <v>-2608</v>
      </c>
      <c r="G11" s="6" t="n">
        <v>-3654</v>
      </c>
    </row>
    <row r="12">
      <c r="A12" s="4" t="inlineStr">
        <is>
          <t>Convertible notes purchased, due to exercise of underwriter option</t>
        </is>
      </c>
      <c r="J12" s="5" t="n">
        <v>11300</v>
      </c>
    </row>
    <row r="13">
      <c r="A13" s="4" t="inlineStr">
        <is>
          <t>Principal amount of convertible notes converted</t>
        </is>
      </c>
      <c r="D13" s="5" t="n">
        <v>8400</v>
      </c>
    </row>
    <row r="14">
      <c r="A14" s="4" t="inlineStr">
        <is>
          <t>Issuance of common stock upon conversion of convertible notes, shares | shares</t>
        </is>
      </c>
      <c r="D14" s="6" t="n">
        <v>2736591</v>
      </c>
    </row>
    <row r="15">
      <c r="A15" s="4" t="inlineStr">
        <is>
          <t>Principal amount of convertible notes converted privately</t>
        </is>
      </c>
      <c r="B15" s="5" t="n">
        <v>30700</v>
      </c>
    </row>
    <row r="16">
      <c r="A16" s="4" t="inlineStr">
        <is>
          <t>Stock Issued During Period, Shares, Conversion of Convertible Securities privately exchanged | shares</t>
        </is>
      </c>
      <c r="B16" s="6" t="n">
        <v>10435200</v>
      </c>
    </row>
    <row r="17">
      <c r="A17" s="4" t="inlineStr">
        <is>
          <t>Loss on the convertible note exchange transactions</t>
        </is>
      </c>
      <c r="G17" s="6" t="n">
        <v>2600</v>
      </c>
    </row>
    <row r="18">
      <c r="A18" s="4" t="inlineStr">
        <is>
          <t>Letters of Credit Outstanding, Amount</t>
        </is>
      </c>
      <c r="F18" s="6" t="n">
        <v>1400</v>
      </c>
    </row>
    <row r="19">
      <c r="A19" s="4" t="inlineStr">
        <is>
          <t>Loss on extinguishment of debt</t>
        </is>
      </c>
      <c r="F19" s="6" t="n">
        <v>0</v>
      </c>
      <c r="G19" s="6" t="n">
        <v>-443</v>
      </c>
    </row>
    <row r="20">
      <c r="A20" s="4" t="inlineStr">
        <is>
          <t>Chicago Fulton Market</t>
        </is>
      </c>
    </row>
    <row r="21">
      <c r="A21" s="3" t="inlineStr">
        <is>
          <t>Debt Instrument [Line Items]</t>
        </is>
      </c>
    </row>
    <row r="22">
      <c r="A22" s="4" t="inlineStr">
        <is>
          <t>Letters of Credit Outstanding, Amount</t>
        </is>
      </c>
      <c r="F22" s="5" t="n">
        <v>400</v>
      </c>
    </row>
    <row r="23">
      <c r="A23" s="4" t="inlineStr">
        <is>
          <t>2018 Term A Loan [Member]</t>
        </is>
      </c>
    </row>
    <row r="24">
      <c r="A24" s="3" t="inlineStr">
        <is>
          <t>Debt Instrument [Line Items]</t>
        </is>
      </c>
    </row>
    <row r="25">
      <c r="A25" s="4" t="inlineStr">
        <is>
          <t>Debt Instrument, Face Amount</t>
        </is>
      </c>
      <c r="N25" s="5" t="n">
        <v>20000</v>
      </c>
    </row>
    <row r="26">
      <c r="A26" s="4" t="inlineStr">
        <is>
          <t>2018 Term B Loan [Member]</t>
        </is>
      </c>
    </row>
    <row r="27">
      <c r="A27" s="3" t="inlineStr">
        <is>
          <t>Debt Instrument [Line Items]</t>
        </is>
      </c>
    </row>
    <row r="28">
      <c r="A28" s="4" t="inlineStr">
        <is>
          <t>Debt Instrument, Face Amount</t>
        </is>
      </c>
      <c r="M28" s="5" t="n">
        <v>15000</v>
      </c>
    </row>
    <row r="29">
      <c r="A29" s="4" t="inlineStr">
        <is>
          <t>2018 Loan and Security Agreement [Member]</t>
        </is>
      </c>
    </row>
    <row r="30">
      <c r="A30" s="3" t="inlineStr">
        <is>
          <t>Debt Instrument [Line Items]</t>
        </is>
      </c>
    </row>
    <row r="31">
      <c r="A31" s="4" t="inlineStr">
        <is>
          <t>Line of Credit Facility, Maximum Borrowing Capacity</t>
        </is>
      </c>
      <c r="N31" s="5" t="n">
        <v>45000</v>
      </c>
    </row>
    <row r="32">
      <c r="A32" s="4" t="inlineStr">
        <is>
          <t>Amended Loan and Security Agreement [Member]</t>
        </is>
      </c>
    </row>
    <row r="33">
      <c r="A33" s="3" t="inlineStr">
        <is>
          <t>Debt Instrument [Line Items]</t>
        </is>
      </c>
    </row>
    <row r="34">
      <c r="A34" s="4" t="inlineStr">
        <is>
          <t>Line of Credit Facility, Maximum Borrowing Capacity</t>
        </is>
      </c>
      <c r="L34" s="5" t="n">
        <v>85000</v>
      </c>
    </row>
    <row r="35">
      <c r="A35" s="4" t="inlineStr">
        <is>
          <t>Term A Loan [Member]</t>
        </is>
      </c>
    </row>
    <row r="36">
      <c r="A36" s="3" t="inlineStr">
        <is>
          <t>Debt Instrument [Line Items]</t>
        </is>
      </c>
    </row>
    <row r="37">
      <c r="A37" s="4" t="inlineStr">
        <is>
          <t>Debt Instrument, Face Amount</t>
        </is>
      </c>
      <c r="L37" s="6" t="n">
        <v>60000</v>
      </c>
    </row>
    <row r="38">
      <c r="A38" s="4" t="inlineStr">
        <is>
          <t>Debt Instrument, Interest Rate, Stated Percentage</t>
        </is>
      </c>
      <c r="F38" s="4" t="inlineStr">
        <is>
          <t>6.25%</t>
        </is>
      </c>
    </row>
    <row r="39">
      <c r="A39" s="4" t="inlineStr">
        <is>
          <t>Debt Instrument, Basis Spread on Variable Rate</t>
        </is>
      </c>
      <c r="F39" s="4" t="inlineStr">
        <is>
          <t>2.43%</t>
        </is>
      </c>
    </row>
    <row r="40">
      <c r="A40" s="4" t="inlineStr">
        <is>
          <t>Debt Instrument, Payment Terms</t>
        </is>
      </c>
      <c r="F40" s="4" t="inlineStr">
        <is>
          <t>30</t>
        </is>
      </c>
    </row>
    <row r="41">
      <c r="A41" s="4" t="inlineStr">
        <is>
          <t>Interest rate, stated percentage plus greater of (a) 2.43% or (b) thirty-day LIBOR</t>
        </is>
      </c>
      <c r="F41" s="4" t="inlineStr">
        <is>
          <t>8.68%</t>
        </is>
      </c>
    </row>
    <row r="42">
      <c r="A42" s="4" t="inlineStr">
        <is>
          <t>Repayments of Notes Payable</t>
        </is>
      </c>
      <c r="C42" s="5" t="n">
        <v>20000</v>
      </c>
      <c r="E42" s="5" t="n">
        <v>20000</v>
      </c>
    </row>
    <row r="43">
      <c r="A43" s="4" t="inlineStr">
        <is>
          <t>Final payment fee settled at closing</t>
        </is>
      </c>
      <c r="E43" s="6" t="n">
        <v>600</v>
      </c>
    </row>
    <row r="44">
      <c r="A44" s="4" t="inlineStr">
        <is>
          <t>Prepayment fee settled at closing</t>
        </is>
      </c>
      <c r="E44" s="5" t="n">
        <v>300</v>
      </c>
    </row>
    <row r="45">
      <c r="A45" s="4" t="inlineStr">
        <is>
          <t>Minimum cash balance to be held with lender</t>
        </is>
      </c>
      <c r="F45" s="5" t="n">
        <v>5000</v>
      </c>
    </row>
    <row r="46">
      <c r="A46" s="4" t="inlineStr">
        <is>
          <t>Amendment fee to be settled at maturity</t>
        </is>
      </c>
      <c r="F46" s="5" t="n">
        <v>100</v>
      </c>
    </row>
    <row r="47">
      <c r="A47" s="4" t="inlineStr">
        <is>
          <t>Debt Instrument, Number Of Monthly Installments, Period Two | installment</t>
        </is>
      </c>
      <c r="F47" s="6" t="n">
        <v>21</v>
      </c>
    </row>
    <row r="48">
      <c r="A48" s="4" t="inlineStr">
        <is>
          <t>Term B Loan [Member]</t>
        </is>
      </c>
    </row>
    <row r="49">
      <c r="A49" s="3" t="inlineStr">
        <is>
          <t>Debt Instrument [Line Items]</t>
        </is>
      </c>
    </row>
    <row r="50">
      <c r="A50" s="4" t="inlineStr">
        <is>
          <t>Debt Instrument, Face Amount</t>
        </is>
      </c>
      <c r="L50" s="6" t="n">
        <v>15000</v>
      </c>
    </row>
    <row r="51">
      <c r="A51" s="4" t="inlineStr">
        <is>
          <t>Term C Loan [Member]</t>
        </is>
      </c>
    </row>
    <row r="52">
      <c r="A52" s="3" t="inlineStr">
        <is>
          <t>Debt Instrument [Line Items]</t>
        </is>
      </c>
    </row>
    <row r="53">
      <c r="A53" s="4" t="inlineStr">
        <is>
          <t>Debt Instrument, Face Amount</t>
        </is>
      </c>
      <c r="L53" s="5" t="n">
        <v>10000</v>
      </c>
    </row>
    <row r="54">
      <c r="A54" s="4" t="inlineStr">
        <is>
          <t>2018 Term A &amp; B Loans [Member]</t>
        </is>
      </c>
    </row>
    <row r="55">
      <c r="A55" s="3" t="inlineStr">
        <is>
          <t>Debt Instrument [Line Items]</t>
        </is>
      </c>
    </row>
    <row r="56">
      <c r="A56" s="4" t="inlineStr">
        <is>
          <t>Debt Instrument, Fee</t>
        </is>
      </c>
      <c r="H56" s="4" t="inlineStr">
        <is>
          <t>2.3 million</t>
        </is>
      </c>
    </row>
    <row r="57">
      <c r="A57" s="4" t="inlineStr">
        <is>
          <t>Senior Loans</t>
        </is>
      </c>
    </row>
    <row r="58">
      <c r="A58" s="3" t="inlineStr">
        <is>
          <t>Debt Instrument [Line Items]</t>
        </is>
      </c>
    </row>
    <row r="59">
      <c r="A59" s="4" t="inlineStr">
        <is>
          <t>Debt Instrument, Face Amount</t>
        </is>
      </c>
      <c r="B59" s="5" t="n">
        <v>47175</v>
      </c>
      <c r="D59" s="5" t="n">
        <v>47175</v>
      </c>
      <c r="F59" s="5" t="n">
        <v>47175</v>
      </c>
      <c r="G59" s="6" t="n">
        <v>47175</v>
      </c>
    </row>
    <row r="60">
      <c r="A60" s="4" t="inlineStr">
        <is>
          <t>Convertible Notes</t>
        </is>
      </c>
    </row>
    <row r="61">
      <c r="A61" s="3" t="inlineStr">
        <is>
          <t>Debt Instrument [Line Items]</t>
        </is>
      </c>
    </row>
    <row r="62">
      <c r="A62" s="4" t="inlineStr">
        <is>
          <t>Debt Instrument, Face Amount</t>
        </is>
      </c>
      <c r="B62" s="5" t="n">
        <v>43500</v>
      </c>
      <c r="D62" s="5" t="n">
        <v>43500</v>
      </c>
      <c r="F62" s="5" t="n">
        <v>43500</v>
      </c>
      <c r="G62" s="5" t="n">
        <v>43500</v>
      </c>
      <c r="J62" s="6" t="n">
        <v>86300</v>
      </c>
    </row>
    <row r="63">
      <c r="A63" s="4" t="inlineStr">
        <is>
          <t>Debt Issuance Costs, Gross</t>
        </is>
      </c>
      <c r="J63" s="5" t="n">
        <v>5100</v>
      </c>
    </row>
    <row r="64">
      <c r="A64" s="4" t="inlineStr">
        <is>
          <t>Cash interest per annum on convertible notes</t>
        </is>
      </c>
      <c r="F64" s="4" t="inlineStr">
        <is>
          <t>5.00%</t>
        </is>
      </c>
      <c r="J64" s="4" t="inlineStr">
        <is>
          <t>5.00%</t>
        </is>
      </c>
    </row>
    <row r="65">
      <c r="A65" s="4" t="inlineStr">
        <is>
          <t>Initial conversion rate for Convertible Notes | shares</t>
        </is>
      </c>
      <c r="D65" s="11" t="n">
        <v>326.7974</v>
      </c>
      <c r="F65" s="11" t="n">
        <v>326.7974</v>
      </c>
      <c r="G65" s="11" t="n">
        <v>326.7974</v>
      </c>
    </row>
    <row r="66">
      <c r="A66" s="4" t="inlineStr">
        <is>
          <t>Per principal amount of Convertible Notes</t>
        </is>
      </c>
      <c r="D66" s="5" t="n">
        <v>1</v>
      </c>
      <c r="F66" s="5" t="n">
        <v>1</v>
      </c>
      <c r="G66" s="5" t="n">
        <v>1</v>
      </c>
    </row>
    <row r="67">
      <c r="A67" s="4" t="inlineStr">
        <is>
          <t>Debt Instrument, Convertible, Conversion Price | $ / shares</t>
        </is>
      </c>
      <c r="F67" s="8" t="n">
        <v>3.06</v>
      </c>
    </row>
    <row r="68">
      <c r="A68" s="4" t="inlineStr">
        <is>
          <t>Maximum conversion rate of Convertible Notes | shares</t>
        </is>
      </c>
      <c r="F68" s="11" t="n">
        <v>367.647</v>
      </c>
    </row>
    <row r="69">
      <c r="A69" s="4" t="inlineStr">
        <is>
          <t>Loss on extinguishment of debt</t>
        </is>
      </c>
      <c r="G69" s="6" t="n">
        <v>700</v>
      </c>
    </row>
    <row r="70">
      <c r="A70" s="4" t="inlineStr">
        <is>
          <t>Debt Instrument, Convertible, Loss On Conversion</t>
        </is>
      </c>
      <c r="G70" s="6" t="n">
        <v>2600</v>
      </c>
    </row>
    <row r="71">
      <c r="A71" s="4" t="inlineStr">
        <is>
          <t>PPP Loan</t>
        </is>
      </c>
    </row>
    <row r="72">
      <c r="A72" s="3" t="inlineStr">
        <is>
          <t>Debt Instrument [Line Items]</t>
        </is>
      </c>
    </row>
    <row r="73">
      <c r="A73" s="4" t="inlineStr">
        <is>
          <t>Repayments of Notes Payable</t>
        </is>
      </c>
      <c r="C73" s="5" t="n">
        <v>4200</v>
      </c>
    </row>
    <row r="74">
      <c r="A74" s="4" t="inlineStr">
        <is>
          <t>Notes Payable</t>
        </is>
      </c>
      <c r="K74" s="5" t="n">
        <v>5100</v>
      </c>
    </row>
    <row r="75">
      <c r="A75" s="4" t="inlineStr">
        <is>
          <t>Term D Loan</t>
        </is>
      </c>
    </row>
    <row r="76">
      <c r="A76" s="3" t="inlineStr">
        <is>
          <t>Debt Instrument [Line Items]</t>
        </is>
      </c>
    </row>
    <row r="77">
      <c r="A77" s="4" t="inlineStr">
        <is>
          <t>Debt Instrument, Face Amount</t>
        </is>
      </c>
      <c r="I77" s="5" t="n">
        <v>3500</v>
      </c>
    </row>
    <row r="78">
      <c r="A78" s="4" t="inlineStr">
        <is>
          <t>Debt</t>
        </is>
      </c>
    </row>
    <row r="79">
      <c r="A79" s="3" t="inlineStr">
        <is>
          <t>Debt Instrument [Line Items]</t>
        </is>
      </c>
    </row>
    <row r="80">
      <c r="A80" s="4" t="inlineStr">
        <is>
          <t>Amortization of debt issuance costs</t>
        </is>
      </c>
      <c r="F80" s="5" t="n">
        <v>1000</v>
      </c>
      <c r="G80" s="5" t="n">
        <v>1000</v>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Stockholders' equity (Details) - USD ($) $ / shares in Units, $ in Thousands</t>
        </is>
      </c>
      <c r="B1" s="2" t="inlineStr">
        <is>
          <t>3 Months Ended</t>
        </is>
      </c>
      <c r="F1" s="2" t="inlineStr">
        <is>
          <t>6 Months Ended</t>
        </is>
      </c>
      <c r="G1" s="2" t="inlineStr">
        <is>
          <t>12 Months Ended</t>
        </is>
      </c>
    </row>
    <row r="2">
      <c r="B2" s="2" t="inlineStr">
        <is>
          <t>Mar. 31, 2021</t>
        </is>
      </c>
      <c r="C2" s="2" t="inlineStr">
        <is>
          <t>Dec. 31, 2020</t>
        </is>
      </c>
      <c r="D2" s="2" t="inlineStr">
        <is>
          <t>Sep. 30, 2020</t>
        </is>
      </c>
      <c r="E2" s="2" t="inlineStr">
        <is>
          <t>Mar. 31, 2020</t>
        </is>
      </c>
      <c r="F2" s="2" t="inlineStr">
        <is>
          <t>Dec. 31, 2020</t>
        </is>
      </c>
      <c r="G2" s="2" t="inlineStr">
        <is>
          <t>Dec. 31, 2021</t>
        </is>
      </c>
      <c r="H2" s="2" t="inlineStr">
        <is>
          <t>Dec. 31, 2020</t>
        </is>
      </c>
      <c r="I2" s="2" t="inlineStr">
        <is>
          <t>Mar. 17, 2021</t>
        </is>
      </c>
      <c r="J2" s="2" t="inlineStr">
        <is>
          <t>Jul. 15, 2020</t>
        </is>
      </c>
      <c r="K2" s="2" t="inlineStr">
        <is>
          <t>Feb. 14, 2020</t>
        </is>
      </c>
    </row>
    <row r="3">
      <c r="A3" s="3" t="inlineStr">
        <is>
          <t>Reverse Stock Split and Initial Public Offering [Abstract]</t>
        </is>
      </c>
    </row>
    <row r="4">
      <c r="A4" s="4" t="inlineStr">
        <is>
          <t>Total common stock and preferred stock authorized shares</t>
        </is>
      </c>
      <c r="G4" s="6" t="n">
        <v>375000000</v>
      </c>
    </row>
    <row r="5">
      <c r="A5" s="4" t="inlineStr">
        <is>
          <t>Common Stock, Shares Authorized</t>
        </is>
      </c>
      <c r="C5" s="6" t="n">
        <v>150000000</v>
      </c>
      <c r="F5" s="6" t="n">
        <v>150000000</v>
      </c>
      <c r="G5" s="6" t="n">
        <v>350000000</v>
      </c>
      <c r="H5" s="6" t="n">
        <v>150000000</v>
      </c>
    </row>
    <row r="6">
      <c r="A6" s="4" t="inlineStr">
        <is>
          <t>Par value (in dollars per share)</t>
        </is>
      </c>
      <c r="G6" s="7" t="n">
        <v>0.0001</v>
      </c>
    </row>
    <row r="7">
      <c r="A7" s="4" t="inlineStr">
        <is>
          <t>Preferred Stock, Shares Authorized</t>
        </is>
      </c>
      <c r="C7" s="6" t="n">
        <v>10000000</v>
      </c>
      <c r="F7" s="6" t="n">
        <v>10000000</v>
      </c>
      <c r="G7" s="6" t="n">
        <v>25000000</v>
      </c>
      <c r="H7" s="6" t="n">
        <v>10000000</v>
      </c>
    </row>
    <row r="8">
      <c r="A8" s="4" t="inlineStr">
        <is>
          <t>Preferred Stock, Par Value Per Share</t>
        </is>
      </c>
      <c r="G8" s="7" t="n">
        <v>0.0001</v>
      </c>
    </row>
    <row r="9">
      <c r="A9" s="4" t="inlineStr">
        <is>
          <t>Common Shares, Shares, Issued</t>
        </is>
      </c>
      <c r="C9" s="6" t="n">
        <v>59611202</v>
      </c>
      <c r="F9" s="6" t="n">
        <v>59611202</v>
      </c>
      <c r="G9" s="6" t="n">
        <v>124873316</v>
      </c>
      <c r="H9" s="6" t="n">
        <v>59611202</v>
      </c>
      <c r="I9" s="6" t="n">
        <v>6553398</v>
      </c>
      <c r="J9" s="6" t="n">
        <v>8510000</v>
      </c>
      <c r="K9" s="6" t="n">
        <v>10299769</v>
      </c>
    </row>
    <row r="10">
      <c r="A10" s="4" t="inlineStr">
        <is>
          <t>Shares Issued, Price Per Share</t>
        </is>
      </c>
      <c r="I10" s="8" t="n">
        <v>4.12</v>
      </c>
      <c r="J10" s="8" t="n">
        <v>2.72</v>
      </c>
      <c r="K10" s="8" t="n">
        <v>4.15</v>
      </c>
    </row>
    <row r="11">
      <c r="A11" s="4" t="inlineStr">
        <is>
          <t>Common shares issued, due to exercise of underwriter option</t>
        </is>
      </c>
      <c r="E11" s="6" t="n">
        <v>1299769</v>
      </c>
      <c r="J11" s="6" t="n">
        <v>1110000</v>
      </c>
    </row>
    <row r="12">
      <c r="A12" s="4" t="inlineStr">
        <is>
          <t>Net proceeds from issuance of public offering</t>
        </is>
      </c>
      <c r="B12" s="5" t="n">
        <v>26900</v>
      </c>
      <c r="D12" s="5" t="n">
        <v>21600</v>
      </c>
      <c r="E12" s="5" t="n">
        <v>39900</v>
      </c>
    </row>
    <row r="13">
      <c r="A13" s="4" t="inlineStr">
        <is>
          <t>Principal amount of convertible notes converted</t>
        </is>
      </c>
      <c r="F13" s="5" t="n">
        <v>8400</v>
      </c>
    </row>
    <row r="14">
      <c r="A14" s="4" t="inlineStr">
        <is>
          <t>Issuance of common stock upon conversion of convertible notes, shares</t>
        </is>
      </c>
      <c r="F14" s="6" t="n">
        <v>2736591</v>
      </c>
    </row>
    <row r="15">
      <c r="A15" s="4" t="inlineStr">
        <is>
          <t>Principal amount of convertible notes converted privately</t>
        </is>
      </c>
      <c r="C15" s="5" t="n">
        <v>30700</v>
      </c>
    </row>
    <row r="16">
      <c r="A16" s="4" t="inlineStr">
        <is>
          <t>Stock Issued During Period, Shares, Conversion of Convertible Securities privately exchanged</t>
        </is>
      </c>
      <c r="C16" s="6" t="n">
        <v>10435200</v>
      </c>
    </row>
    <row r="17">
      <c r="A17" s="4" t="inlineStr">
        <is>
          <t>Restricted stock units vested and settled during period</t>
        </is>
      </c>
      <c r="G17" s="6" t="n">
        <v>458416</v>
      </c>
      <c r="H17" s="6" t="n">
        <v>31250</v>
      </c>
    </row>
    <row r="18">
      <c r="A18" s="4" t="inlineStr">
        <is>
          <t>Share-based Payment Arrangement, Shares Withheld for Tax Withholding Obligation</t>
        </is>
      </c>
      <c r="G18" s="6" t="n">
        <v>141644</v>
      </c>
      <c r="H18" s="6" t="n">
        <v>9801</v>
      </c>
    </row>
    <row r="19">
      <c r="A19" s="4" t="inlineStr">
        <is>
          <t>Statutory withholding taxes on vesting and settlement of RSUs</t>
        </is>
      </c>
      <c r="G19" s="5" t="n">
        <v>500</v>
      </c>
      <c r="H19" s="5" t="n">
        <v>100</v>
      </c>
    </row>
  </sheetData>
  <mergeCells count="3">
    <mergeCell ref="A1:A2"/>
    <mergeCell ref="B1:E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Warrants Narrative (Details) - USD ($) $ / shares in Units, $ in Thousands</t>
        </is>
      </c>
      <c r="B1" s="2" t="inlineStr">
        <is>
          <t>12 Months Ended</t>
        </is>
      </c>
    </row>
    <row r="2">
      <c r="B2" s="2" t="inlineStr">
        <is>
          <t>Dec. 31, 2021</t>
        </is>
      </c>
      <c r="C2" s="2" t="inlineStr">
        <is>
          <t>Dec. 31, 2020</t>
        </is>
      </c>
    </row>
    <row r="3">
      <c r="A3" s="3" t="inlineStr">
        <is>
          <t>Class of Warrant or Right [Line Items]</t>
        </is>
      </c>
    </row>
    <row r="4">
      <c r="A4" s="4" t="inlineStr">
        <is>
          <t>Change in fair value of warrants</t>
        </is>
      </c>
      <c r="B4" s="5" t="n">
        <v>702</v>
      </c>
      <c r="C4" s="5" t="n">
        <v>9</v>
      </c>
    </row>
    <row r="5">
      <c r="A5" s="4" t="inlineStr">
        <is>
          <t>Term A Warrants [Member]</t>
        </is>
      </c>
    </row>
    <row r="6">
      <c r="A6" s="3" t="inlineStr">
        <is>
          <t>Class of Warrant or Right [Line Items]</t>
        </is>
      </c>
    </row>
    <row r="7">
      <c r="A7" s="4" t="inlineStr">
        <is>
          <t>Exercise Price Per Warrant</t>
        </is>
      </c>
      <c r="B7" s="12" t="n">
        <v>11.169</v>
      </c>
    </row>
    <row r="8">
      <c r="A8" s="4" t="inlineStr">
        <is>
          <t>Change in fair value of warrants</t>
        </is>
      </c>
      <c r="B8" s="5" t="n">
        <v>39</v>
      </c>
      <c r="C8" s="6" t="n">
        <v>-8</v>
      </c>
    </row>
    <row r="9">
      <c r="A9" s="4" t="inlineStr">
        <is>
          <t>Term B Warrants [Member]</t>
        </is>
      </c>
    </row>
    <row r="10">
      <c r="A10" s="3" t="inlineStr">
        <is>
          <t>Class of Warrant or Right [Line Items]</t>
        </is>
      </c>
    </row>
    <row r="11">
      <c r="A11" s="4" t="inlineStr">
        <is>
          <t>Exercise Price Per Warrant</t>
        </is>
      </c>
      <c r="B11" s="12" t="n">
        <v>11.169</v>
      </c>
    </row>
    <row r="12">
      <c r="A12" s="4" t="inlineStr">
        <is>
          <t>Change in fair value of warrants</t>
        </is>
      </c>
      <c r="B12" s="5" t="n">
        <v>27</v>
      </c>
      <c r="C12" s="6" t="n">
        <v>-5</v>
      </c>
    </row>
    <row r="13">
      <c r="A13" s="4" t="inlineStr">
        <is>
          <t>2014 Warrants [Member]</t>
        </is>
      </c>
    </row>
    <row r="14">
      <c r="A14" s="3" t="inlineStr">
        <is>
          <t>Class of Warrant or Right [Line Items]</t>
        </is>
      </c>
    </row>
    <row r="15">
      <c r="A15" s="4" t="inlineStr">
        <is>
          <t>Change in fair value of warrants</t>
        </is>
      </c>
      <c r="B15" s="5" t="n">
        <v>-768</v>
      </c>
      <c r="C15" s="5" t="n">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7" customWidth="1" min="1" max="1"/>
    <col width="30" customWidth="1" min="2" max="2"/>
  </cols>
  <sheetData>
    <row r="1">
      <c r="A1" s="1" t="inlineStr">
        <is>
          <t>Warrants Schedule of Stockholders' Equity Note, Warrants or Rights (Details)</t>
        </is>
      </c>
      <c r="B1" s="2" t="inlineStr">
        <is>
          <t>Dec. 31, 2021$ / sharesshares</t>
        </is>
      </c>
    </row>
    <row r="2">
      <c r="A2" s="3" t="inlineStr">
        <is>
          <t>Class of Warrant or Right [Line Items]</t>
        </is>
      </c>
    </row>
    <row r="3">
      <c r="A3" s="4" t="inlineStr">
        <is>
          <t>Outstanding warrants</t>
        </is>
      </c>
      <c r="B3" s="6" t="n">
        <v>4540437</v>
      </c>
    </row>
    <row r="4">
      <c r="A4" s="4" t="inlineStr">
        <is>
          <t>Term A Warrants [Member]</t>
        </is>
      </c>
    </row>
    <row r="5">
      <c r="A5" s="3" t="inlineStr">
        <is>
          <t>Class of Warrant or Right [Line Items]</t>
        </is>
      </c>
    </row>
    <row r="6">
      <c r="A6" s="4" t="inlineStr">
        <is>
          <t>Outstanding warrants</t>
        </is>
      </c>
      <c r="B6" s="6" t="n">
        <v>53720</v>
      </c>
    </row>
    <row r="7">
      <c r="A7" s="4" t="inlineStr">
        <is>
          <t>Exercise Price Per Warrant | $ / shares</t>
        </is>
      </c>
      <c r="B7" s="12" t="n">
        <v>11.169</v>
      </c>
    </row>
    <row r="8">
      <c r="A8" s="4" t="inlineStr">
        <is>
          <t>Term B Warrants [Member]</t>
        </is>
      </c>
    </row>
    <row r="9">
      <c r="A9" s="3" t="inlineStr">
        <is>
          <t>Class of Warrant or Right [Line Items]</t>
        </is>
      </c>
    </row>
    <row r="10">
      <c r="A10" s="4" t="inlineStr">
        <is>
          <t>Outstanding warrants</t>
        </is>
      </c>
      <c r="B10" s="6" t="n">
        <v>40292</v>
      </c>
    </row>
    <row r="11">
      <c r="A11" s="4" t="inlineStr">
        <is>
          <t>Exercise Price Per Warrant | $ / shares</t>
        </is>
      </c>
      <c r="B11" s="12" t="n">
        <v>11.169</v>
      </c>
    </row>
    <row r="12">
      <c r="A12" s="4" t="inlineStr">
        <is>
          <t>Assumed Strongbridge Private Placement Warrants</t>
        </is>
      </c>
    </row>
    <row r="13">
      <c r="A13" s="3" t="inlineStr">
        <is>
          <t>Class of Warrant or Right [Line Items]</t>
        </is>
      </c>
    </row>
    <row r="14">
      <c r="A14" s="4" t="inlineStr">
        <is>
          <t>Outstanding warrants</t>
        </is>
      </c>
      <c r="B14" s="6" t="n">
        <v>4446425</v>
      </c>
    </row>
    <row r="15">
      <c r="A15" s="4" t="inlineStr">
        <is>
          <t>Exercise Price Per Warrant | $ / shares</t>
        </is>
      </c>
      <c r="B15" s="12" t="n">
        <v>3.005</v>
      </c>
    </row>
    <row r="16">
      <c r="A16" s="4" t="inlineStr">
        <is>
          <t>Warrants In Connection With Horizon and Oxford Loan Agreement</t>
        </is>
      </c>
    </row>
    <row r="17">
      <c r="A17" s="3" t="inlineStr">
        <is>
          <t>Class of Warrant or Right [Line Items]</t>
        </is>
      </c>
    </row>
    <row r="18">
      <c r="A18" s="4" t="inlineStr">
        <is>
          <t>Outstanding warrants</t>
        </is>
      </c>
      <c r="B18" s="6" t="n">
        <v>125999</v>
      </c>
    </row>
    <row r="19">
      <c r="A19" s="4" t="inlineStr">
        <is>
          <t>Exercise Price Per Warrant | $ / shares</t>
        </is>
      </c>
      <c r="B19" s="12" t="n">
        <v>3.13</v>
      </c>
    </row>
    <row r="20">
      <c r="A20" s="4" t="inlineStr">
        <is>
          <t>Warrants In Connection With CRG Loan Agreement</t>
        </is>
      </c>
    </row>
    <row r="21">
      <c r="A21" s="3" t="inlineStr">
        <is>
          <t>Class of Warrant or Right [Line Items]</t>
        </is>
      </c>
    </row>
    <row r="22">
      <c r="A22" s="4" t="inlineStr">
        <is>
          <t>Outstanding warrants</t>
        </is>
      </c>
      <c r="B22" s="6" t="n">
        <v>309122</v>
      </c>
    </row>
    <row r="23">
      <c r="A23" s="4" t="inlineStr">
        <is>
          <t>Exercise Price Per Warrant | $ / shares</t>
        </is>
      </c>
      <c r="B23" s="12" t="n">
        <v>9.41</v>
      </c>
    </row>
    <row r="24">
      <c r="A24" s="4" t="inlineStr">
        <is>
          <t>Warrants In Connection With CRG Loan Amendment Dated January 2028</t>
        </is>
      </c>
    </row>
    <row r="25">
      <c r="A25" s="3" t="inlineStr">
        <is>
          <t>Class of Warrant or Right [Line Items]</t>
        </is>
      </c>
    </row>
    <row r="26">
      <c r="A26" s="4" t="inlineStr">
        <is>
          <t>Outstanding warrants</t>
        </is>
      </c>
      <c r="B26" s="6" t="n">
        <v>978628</v>
      </c>
    </row>
    <row r="27">
      <c r="A27" s="4" t="inlineStr">
        <is>
          <t>Exercise Price Per Warrant | $ / shares</t>
        </is>
      </c>
      <c r="B27" s="12" t="n">
        <v>12.76</v>
      </c>
    </row>
    <row r="28">
      <c r="A28" s="4" t="inlineStr">
        <is>
          <t>Warrants In Connection With Avenue Capital Loan Agreement Due May 2025</t>
        </is>
      </c>
    </row>
    <row r="29">
      <c r="A29" s="3" t="inlineStr">
        <is>
          <t>Class of Warrant or Right [Line Items]</t>
        </is>
      </c>
    </row>
    <row r="30">
      <c r="A30" s="4" t="inlineStr">
        <is>
          <t>Outstanding warrants</t>
        </is>
      </c>
      <c r="B30" s="6" t="n">
        <v>209633</v>
      </c>
    </row>
    <row r="31">
      <c r="A31" s="4" t="inlineStr">
        <is>
          <t>Exercise Price Per Warrant | $ / shares</t>
        </is>
      </c>
      <c r="B31" s="12" t="n">
        <v>2.39</v>
      </c>
    </row>
    <row r="32">
      <c r="A32" s="4" t="inlineStr">
        <is>
          <t>Warrants In Connection With Avenue Capital Loan Agreement Due December 2025</t>
        </is>
      </c>
    </row>
    <row r="33">
      <c r="A33" s="3" t="inlineStr">
        <is>
          <t>Class of Warrant or Right [Line Items]</t>
        </is>
      </c>
    </row>
    <row r="34">
      <c r="A34" s="4" t="inlineStr">
        <is>
          <t>Outstanding warrants</t>
        </is>
      </c>
      <c r="B34" s="6" t="n">
        <v>209633</v>
      </c>
    </row>
    <row r="35">
      <c r="A35" s="4" t="inlineStr">
        <is>
          <t>Exercise Price Per Warrant | $ / shares</t>
        </is>
      </c>
      <c r="B35" s="12" t="n">
        <v>2.39</v>
      </c>
    </row>
    <row r="36">
      <c r="A36" s="4" t="inlineStr">
        <is>
          <t>Total Warrants Assumed</t>
        </is>
      </c>
    </row>
    <row r="37">
      <c r="A37" s="3" t="inlineStr">
        <is>
          <t>Class of Warrant or Right [Line Items]</t>
        </is>
      </c>
    </row>
    <row r="38">
      <c r="A38" s="4" t="inlineStr">
        <is>
          <t>Outstanding warrants</t>
        </is>
      </c>
      <c r="B38" s="6" t="n">
        <v>18330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Remaining future minimum lease payments, 2021</t>
        </is>
      </c>
      <c r="B4" s="5" t="n">
        <v>1813</v>
      </c>
    </row>
    <row r="5">
      <c r="A5" s="4" t="inlineStr">
        <is>
          <t>Remaining future minimum lease payments, 2022</t>
        </is>
      </c>
      <c r="B5" s="6" t="n">
        <v>2031</v>
      </c>
    </row>
    <row r="6">
      <c r="A6" s="4" t="inlineStr">
        <is>
          <t>Remaining future minimum lease payments, 2023</t>
        </is>
      </c>
      <c r="B6" s="6" t="n">
        <v>1981</v>
      </c>
    </row>
    <row r="7">
      <c r="A7" s="4" t="inlineStr">
        <is>
          <t>Remaining future minimum lease payments, 2024</t>
        </is>
      </c>
      <c r="B7" s="6" t="n">
        <v>1931</v>
      </c>
    </row>
    <row r="8">
      <c r="A8" s="4" t="inlineStr">
        <is>
          <t>Remaining future minimum lease payments, 2025</t>
        </is>
      </c>
      <c r="B8" s="6" t="n">
        <v>1982</v>
      </c>
    </row>
    <row r="9">
      <c r="A9" s="4" t="inlineStr">
        <is>
          <t>Remaining future minimum lease payments, thereafter</t>
        </is>
      </c>
      <c r="B9" s="6" t="n">
        <v>11741</v>
      </c>
    </row>
    <row r="10">
      <c r="A10" s="4" t="inlineStr">
        <is>
          <t>Total minimum lease payments</t>
        </is>
      </c>
      <c r="B10" s="6" t="n">
        <v>21479</v>
      </c>
    </row>
    <row r="11">
      <c r="A11" s="4" t="inlineStr">
        <is>
          <t>Rent Expense, operating leases</t>
        </is>
      </c>
      <c r="B11" s="6" t="n">
        <v>2400</v>
      </c>
      <c r="C11" s="5" t="n">
        <v>2300</v>
      </c>
    </row>
    <row r="12">
      <c r="A12" s="4" t="inlineStr">
        <is>
          <t>Letters of Credit Outstanding, Amount</t>
        </is>
      </c>
      <c r="B12" s="6" t="n">
        <v>1400</v>
      </c>
    </row>
    <row r="13">
      <c r="A13" s="4" t="inlineStr">
        <is>
          <t>Purchase Commitment</t>
        </is>
      </c>
    </row>
    <row r="14">
      <c r="A14" s="3" t="inlineStr">
        <is>
          <t>Other Commitments [Line Items]</t>
        </is>
      </c>
    </row>
    <row r="15">
      <c r="A15" s="4" t="inlineStr">
        <is>
          <t>Long-term Purchase Commitment, Amount</t>
        </is>
      </c>
      <c r="B15" s="6" t="n">
        <v>29100</v>
      </c>
    </row>
    <row r="16">
      <c r="A16" s="4" t="inlineStr">
        <is>
          <t>Purchase Commitment, Remaining Minimum Amount Committed</t>
        </is>
      </c>
      <c r="B16" s="6" t="n">
        <v>14100</v>
      </c>
    </row>
    <row r="17">
      <c r="A17" s="4" t="inlineStr">
        <is>
          <t>Chicago Fulton Market</t>
        </is>
      </c>
    </row>
    <row r="18">
      <c r="A18" s="3" t="inlineStr">
        <is>
          <t>Commitments and Contingencies Disclosure [Abstract]</t>
        </is>
      </c>
    </row>
    <row r="19">
      <c r="A19" s="4" t="inlineStr">
        <is>
          <t>Letters of Credit Outstanding, Amount</t>
        </is>
      </c>
      <c r="B19" s="5" t="n">
        <v>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8" customWidth="1" min="5" max="5"/>
    <col width="18" customWidth="1" min="6" max="6"/>
  </cols>
  <sheetData>
    <row r="1">
      <c r="A1" s="1" t="inlineStr">
        <is>
          <t>Statements of Stockholders' Equity - USD ($) $ in Thousands</t>
        </is>
      </c>
      <c r="B1" s="2" t="inlineStr">
        <is>
          <t>Total</t>
        </is>
      </c>
      <c r="C1" s="2" t="inlineStr">
        <is>
          <t>Common Stock</t>
        </is>
      </c>
      <c r="D1" s="2" t="inlineStr">
        <is>
          <t>Additional Paid-in Capital [Member]</t>
        </is>
      </c>
      <c r="E1" s="2" t="inlineStr">
        <is>
          <t>AOCI Attributable to Parent</t>
        </is>
      </c>
      <c r="F1" s="2" t="inlineStr">
        <is>
          <t>Retained Earnings</t>
        </is>
      </c>
    </row>
    <row r="2">
      <c r="A2" s="4" t="inlineStr">
        <is>
          <t>Shares, Issued, Beginning Balance at Dec. 31, 2019</t>
        </is>
      </c>
      <c r="C2" s="6" t="n">
        <v>27214523</v>
      </c>
    </row>
    <row r="3">
      <c r="A3" s="4" t="inlineStr">
        <is>
          <t>Stockholders' Equity Attributable to Parent, Beginning Balance at Dec. 31, 2019</t>
        </is>
      </c>
      <c r="B3" s="5" t="n">
        <v>14436</v>
      </c>
      <c r="C3" s="5" t="n">
        <v>3</v>
      </c>
      <c r="D3" s="5" t="n">
        <v>260635</v>
      </c>
      <c r="E3" s="5" t="n">
        <v>43</v>
      </c>
      <c r="F3" s="5" t="n">
        <v>-246245</v>
      </c>
    </row>
    <row r="4">
      <c r="A4" s="3" t="inlineStr">
        <is>
          <t>Increase (Decrease) in Stockholders' Equity [Roll Forward]</t>
        </is>
      </c>
    </row>
    <row r="5">
      <c r="A5" s="4" t="inlineStr">
        <is>
          <t>Net loss</t>
        </is>
      </c>
      <c r="B5" s="6" t="n">
        <v>-91140</v>
      </c>
      <c r="F5" s="6" t="n">
        <v>-91140</v>
      </c>
    </row>
    <row r="6">
      <c r="A6" s="4" t="inlineStr">
        <is>
          <t>Issuance of common stock upon equity offerings, shares</t>
        </is>
      </c>
      <c r="C6" s="6" t="n">
        <v>18809769</v>
      </c>
    </row>
    <row r="7">
      <c r="A7" s="4" t="inlineStr">
        <is>
          <t>Issuance of common stock upon equity offerings, value</t>
        </is>
      </c>
      <c r="B7" s="6" t="n">
        <v>61514</v>
      </c>
      <c r="C7" s="5" t="n">
        <v>2</v>
      </c>
      <c r="D7" s="6" t="n">
        <v>61512</v>
      </c>
    </row>
    <row r="8">
      <c r="A8" s="4" t="inlineStr">
        <is>
          <t>Issuance of common stock upon conversion of convertible notes, shares</t>
        </is>
      </c>
      <c r="C8" s="6" t="n">
        <v>13171791</v>
      </c>
    </row>
    <row r="9">
      <c r="A9" s="4" t="inlineStr">
        <is>
          <t>Issuance of common stock upon conversion of convertible notes, value</t>
        </is>
      </c>
      <c r="B9" s="6" t="n">
        <v>39937</v>
      </c>
      <c r="C9" s="5" t="n">
        <v>1</v>
      </c>
      <c r="D9" s="6" t="n">
        <v>39936</v>
      </c>
    </row>
    <row r="10">
      <c r="A10" s="4" t="inlineStr">
        <is>
          <t>Exercise and vesting of stock options, shares</t>
        </is>
      </c>
      <c r="C10" s="6" t="n">
        <v>100866</v>
      </c>
    </row>
    <row r="11">
      <c r="A11" s="4" t="inlineStr">
        <is>
          <t>Stock Issued During Period, Shares, Vesting Of Restricted Stock Units</t>
        </is>
      </c>
      <c r="C11" s="6" t="n">
        <v>21449</v>
      </c>
    </row>
    <row r="12">
      <c r="A12" s="4" t="inlineStr">
        <is>
          <t>Exercise and vesting of stock options, value</t>
        </is>
      </c>
      <c r="B12" s="6" t="n">
        <v>172</v>
      </c>
      <c r="D12" s="6" t="n">
        <v>172</v>
      </c>
    </row>
    <row r="13">
      <c r="A13" s="4" t="inlineStr">
        <is>
          <t>Stock Issued During Period, Value, Restricted Stock Award, Net of Forfeitures</t>
        </is>
      </c>
      <c r="B13" s="6" t="n">
        <v>-63</v>
      </c>
    </row>
    <row r="14">
      <c r="A14" s="4" t="inlineStr">
        <is>
          <t>Payments Related To Tax Withholding For Share Based Compensation, RSUs</t>
        </is>
      </c>
      <c r="D14" s="6" t="n">
        <v>63</v>
      </c>
    </row>
    <row r="15">
      <c r="A15" s="4" t="inlineStr">
        <is>
          <t>Stock-based compensation</t>
        </is>
      </c>
      <c r="B15" s="6" t="n">
        <v>8273</v>
      </c>
      <c r="D15" s="6" t="n">
        <v>8273</v>
      </c>
    </row>
    <row r="16">
      <c r="A16" s="4" t="inlineStr">
        <is>
          <t>Issuance of common stock through employee stock purchase plan, shares</t>
        </is>
      </c>
      <c r="C16" s="6" t="n">
        <v>292804</v>
      </c>
    </row>
    <row r="17">
      <c r="A17" s="4" t="inlineStr">
        <is>
          <t>Issuance of common stock through employee stock purchase plan, value</t>
        </is>
      </c>
      <c r="B17" s="6" t="n">
        <v>669</v>
      </c>
      <c r="D17" s="6" t="n">
        <v>669</v>
      </c>
    </row>
    <row r="18">
      <c r="A18" s="4" t="inlineStr">
        <is>
          <t>Other comprehensive income</t>
        </is>
      </c>
      <c r="B18" s="6" t="n">
        <v>-37</v>
      </c>
      <c r="E18" s="6" t="n">
        <v>-37</v>
      </c>
    </row>
    <row r="19">
      <c r="A19" s="4" t="inlineStr">
        <is>
          <t>Shares, Issued at Dec. 31, 2020</t>
        </is>
      </c>
      <c r="C19" s="6" t="n">
        <v>59611202</v>
      </c>
    </row>
    <row r="20">
      <c r="A20" s="4" t="inlineStr">
        <is>
          <t>Stockholders' Equity Attributable to Parent at Dec. 31, 2020</t>
        </is>
      </c>
      <c r="B20" s="6" t="n">
        <v>33761</v>
      </c>
      <c r="C20" s="5" t="n">
        <v>6</v>
      </c>
      <c r="D20" s="6" t="n">
        <v>371134</v>
      </c>
      <c r="E20" s="6" t="n">
        <v>6</v>
      </c>
      <c r="F20" s="6" t="n">
        <v>-337385</v>
      </c>
    </row>
    <row r="21">
      <c r="A21" s="3" t="inlineStr">
        <is>
          <t>Increase (Decrease) in Stockholders' Equity [Roll Forward]</t>
        </is>
      </c>
    </row>
    <row r="22">
      <c r="A22" s="4" t="inlineStr">
        <is>
          <t>Net loss</t>
        </is>
      </c>
      <c r="B22" s="6" t="n">
        <v>-122725</v>
      </c>
      <c r="F22" s="6" t="n">
        <v>-122725</v>
      </c>
    </row>
    <row r="23">
      <c r="A23" s="4" t="inlineStr">
        <is>
          <t>Issuance of common stock upon equity offerings, shares</t>
        </is>
      </c>
      <c r="C23" s="6" t="n">
        <v>6553398</v>
      </c>
    </row>
    <row r="24">
      <c r="A24" s="4" t="inlineStr">
        <is>
          <t>Issuance of common stock upon equity offerings, value</t>
        </is>
      </c>
      <c r="B24" s="5" t="n">
        <v>26925</v>
      </c>
      <c r="C24" s="5" t="n">
        <v>1</v>
      </c>
      <c r="D24" s="6" t="n">
        <v>26924</v>
      </c>
    </row>
    <row r="25">
      <c r="A25" s="4" t="inlineStr">
        <is>
          <t>Exercise and vesting of stock options, shares</t>
        </is>
      </c>
      <c r="B25" s="6" t="n">
        <v>93399</v>
      </c>
      <c r="C25" s="6" t="n">
        <v>93399</v>
      </c>
    </row>
    <row r="26">
      <c r="A26" s="4" t="inlineStr">
        <is>
          <t>Stock Issued During Period, Shares, Vesting Of Restricted Stock Units</t>
        </is>
      </c>
      <c r="C26" s="6" t="n">
        <v>316772</v>
      </c>
    </row>
    <row r="27">
      <c r="A27" s="4" t="inlineStr">
        <is>
          <t>Stock Issued During Period, Shares, Issued for Services</t>
        </is>
      </c>
      <c r="C27" s="6" t="n">
        <v>58082606</v>
      </c>
    </row>
    <row r="28">
      <c r="A28" s="4" t="inlineStr">
        <is>
          <t>Stock Issued During Period, Value, Issued for Services</t>
        </is>
      </c>
      <c r="B28" s="5" t="n">
        <v>137655</v>
      </c>
      <c r="C28" s="5" t="n">
        <v>6</v>
      </c>
      <c r="D28" s="6" t="n">
        <v>137649</v>
      </c>
    </row>
    <row r="29">
      <c r="A29" s="4" t="inlineStr">
        <is>
          <t>Adjustments To Additional Paid In Capital, Equity Issued For Transactions</t>
        </is>
      </c>
      <c r="B29" s="6" t="n">
        <v>7964</v>
      </c>
      <c r="D29" s="6" t="n">
        <v>7964</v>
      </c>
    </row>
    <row r="30">
      <c r="A30" s="4" t="inlineStr">
        <is>
          <t>Exercise and vesting of stock options, value</t>
        </is>
      </c>
      <c r="B30" s="6" t="n">
        <v>199</v>
      </c>
      <c r="D30" s="6" t="n">
        <v>199</v>
      </c>
    </row>
    <row r="31">
      <c r="A31" s="4" t="inlineStr">
        <is>
          <t>Stock Issued During Period, Value, Restricted Stock Award, Net of Forfeitures</t>
        </is>
      </c>
      <c r="B31" s="6" t="n">
        <v>-534</v>
      </c>
    </row>
    <row r="32">
      <c r="A32" s="4" t="inlineStr">
        <is>
          <t>Stock-based compensation</t>
        </is>
      </c>
      <c r="B32" s="6" t="n">
        <v>11381</v>
      </c>
      <c r="D32" s="6" t="n">
        <v>11381</v>
      </c>
    </row>
    <row r="33">
      <c r="A33" s="4" t="inlineStr">
        <is>
          <t>Issuance of common stock through employee stock purchase plan, shares</t>
        </is>
      </c>
      <c r="C33" s="6" t="n">
        <v>215939</v>
      </c>
    </row>
    <row r="34">
      <c r="A34" s="4" t="inlineStr">
        <is>
          <t>Issuance of common stock through employee stock purchase plan, value</t>
        </is>
      </c>
      <c r="B34" s="6" t="n">
        <v>642</v>
      </c>
      <c r="D34" s="6" t="n">
        <v>642</v>
      </c>
    </row>
    <row r="35">
      <c r="A35" s="4" t="inlineStr">
        <is>
          <t>Other comprehensive income</t>
        </is>
      </c>
      <c r="B35" s="6" t="n">
        <v>-37</v>
      </c>
      <c r="E35" s="6" t="n">
        <v>-37</v>
      </c>
    </row>
    <row r="36">
      <c r="A36" s="4" t="inlineStr">
        <is>
          <t>Shares, Issued at Dec. 31, 2021</t>
        </is>
      </c>
      <c r="C36" s="6" t="n">
        <v>124873316</v>
      </c>
    </row>
    <row r="37">
      <c r="A37" s="4" t="inlineStr">
        <is>
          <t>Stockholders' Equity Attributable to Parent at Dec. 31, 2021</t>
        </is>
      </c>
      <c r="B37" s="5" t="n">
        <v>95231</v>
      </c>
      <c r="C37" s="5" t="n">
        <v>13</v>
      </c>
      <c r="D37" s="5" t="n">
        <v>555359</v>
      </c>
      <c r="E37" s="5" t="n">
        <v>-31</v>
      </c>
      <c r="F37" s="5" t="n">
        <v>-4601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Details)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Accrued restructuring charges</t>
        </is>
      </c>
      <c r="B4" s="5" t="n">
        <v>6715</v>
      </c>
      <c r="C4" s="5" t="n">
        <v>811</v>
      </c>
    </row>
    <row r="5">
      <c r="A5" s="4" t="inlineStr">
        <is>
          <t>2020 Restructuring Plan</t>
        </is>
      </c>
    </row>
    <row r="6">
      <c r="A6" s="3" t="inlineStr">
        <is>
          <t>Restructuring Cost and Reserve [Line Items]</t>
        </is>
      </c>
    </row>
    <row r="7">
      <c r="A7" s="4" t="inlineStr">
        <is>
          <t>Restructuring and Related Cost, Expected Cost</t>
        </is>
      </c>
      <c r="B7" s="6" t="n">
        <v>2000</v>
      </c>
    </row>
    <row r="8">
      <c r="A8" s="4" t="inlineStr">
        <is>
          <t>2021 Restructuring Plan</t>
        </is>
      </c>
    </row>
    <row r="9">
      <c r="A9" s="3" t="inlineStr">
        <is>
          <t>Restructuring Cost and Reserve [Line Items]</t>
        </is>
      </c>
    </row>
    <row r="10">
      <c r="A10" s="4" t="inlineStr">
        <is>
          <t>Restructuring and Related Cost, Expected Cost</t>
        </is>
      </c>
      <c r="B10" s="6" t="n">
        <v>11100</v>
      </c>
    </row>
    <row r="11">
      <c r="A11" s="4" t="inlineStr">
        <is>
          <t>Research and development expense | 2020 Restructuring Plan</t>
        </is>
      </c>
    </row>
    <row r="12">
      <c r="A12" s="3" t="inlineStr">
        <is>
          <t>Restructuring Cost and Reserve [Line Items]</t>
        </is>
      </c>
    </row>
    <row r="13">
      <c r="A13" s="4" t="inlineStr">
        <is>
          <t>Restructuring and Related Cost, Incurred Cost</t>
        </is>
      </c>
      <c r="B13" s="6" t="n">
        <v>300</v>
      </c>
    </row>
    <row r="14">
      <c r="A14" s="4" t="inlineStr">
        <is>
          <t>Employee Severance</t>
        </is>
      </c>
    </row>
    <row r="15">
      <c r="A15" s="3" t="inlineStr">
        <is>
          <t>Restructuring Cost and Reserve [Line Items]</t>
        </is>
      </c>
    </row>
    <row r="16">
      <c r="A16" s="4" t="inlineStr">
        <is>
          <t>Restructuring costs</t>
        </is>
      </c>
      <c r="B16" s="6" t="n">
        <v>9657</v>
      </c>
    </row>
    <row r="17">
      <c r="A17" s="4" t="inlineStr">
        <is>
          <t>Payments</t>
        </is>
      </c>
      <c r="B17" s="6" t="n">
        <v>2944</v>
      </c>
    </row>
    <row r="18">
      <c r="A18" s="4" t="inlineStr">
        <is>
          <t>Accrued restructuring charges</t>
        </is>
      </c>
      <c r="B18" s="6" t="n">
        <v>6713</v>
      </c>
    </row>
    <row r="19">
      <c r="A19" s="4" t="inlineStr">
        <is>
          <t>Employee Severance | 2021 Restructuring Plan</t>
        </is>
      </c>
    </row>
    <row r="20">
      <c r="A20" s="3" t="inlineStr">
        <is>
          <t>Restructuring Cost and Reserve [Line Items]</t>
        </is>
      </c>
    </row>
    <row r="21">
      <c r="A21" s="4" t="inlineStr">
        <is>
          <t>Restructuring and Related Cost, Incurred Cost</t>
        </is>
      </c>
      <c r="B21" s="6" t="n">
        <v>9700</v>
      </c>
    </row>
    <row r="22">
      <c r="A22" s="4" t="inlineStr">
        <is>
          <t>Employee Severance | Research and development expense | 2021 Restructuring Plan</t>
        </is>
      </c>
    </row>
    <row r="23">
      <c r="A23" s="3" t="inlineStr">
        <is>
          <t>Restructuring Cost and Reserve [Line Items]</t>
        </is>
      </c>
    </row>
    <row r="24">
      <c r="A24" s="4" t="inlineStr">
        <is>
          <t>Restructuring and Related Cost, Incurred Cost</t>
        </is>
      </c>
      <c r="B24" s="6" t="n">
        <v>100</v>
      </c>
    </row>
    <row r="25">
      <c r="A25" s="4" t="inlineStr">
        <is>
          <t>Employee Severance | Selling, General and Administrative Expenses [Member] | 2021 Restructuring Plan</t>
        </is>
      </c>
    </row>
    <row r="26">
      <c r="A26" s="3" t="inlineStr">
        <is>
          <t>Restructuring Cost and Reserve [Line Items]</t>
        </is>
      </c>
    </row>
    <row r="27">
      <c r="A27" s="4" t="inlineStr">
        <is>
          <t>Restructuring and Related Cost, Incurred Cost</t>
        </is>
      </c>
      <c r="B27" s="6" t="n">
        <v>9400</v>
      </c>
    </row>
    <row r="28">
      <c r="A28" s="4" t="inlineStr">
        <is>
          <t>Employee Severance | Cost of Sales | 2021 Restructuring Plan</t>
        </is>
      </c>
    </row>
    <row r="29">
      <c r="A29" s="3" t="inlineStr">
        <is>
          <t>Restructuring Cost and Reserve [Line Items]</t>
        </is>
      </c>
    </row>
    <row r="30">
      <c r="A30" s="4" t="inlineStr">
        <is>
          <t>Restructuring and Related Cost, Incurred Cost</t>
        </is>
      </c>
      <c r="B30" s="5" t="n">
        <v>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 Compensation Plan Share-based Compensation Arrangement by Share-based Payment Award, Fair Value Assumptions, Method Used (Details)</t>
        </is>
      </c>
      <c r="B1" s="2" t="inlineStr">
        <is>
          <t>12 Months Ended</t>
        </is>
      </c>
    </row>
    <row r="2">
      <c r="B2" s="2" t="inlineStr">
        <is>
          <t>Dec. 31, 2021</t>
        </is>
      </c>
      <c r="C2" s="2" t="inlineStr">
        <is>
          <t>Dec. 31, 2020</t>
        </is>
      </c>
    </row>
    <row r="3">
      <c r="A3" s="4" t="inlineStr">
        <is>
          <t>Share-based Payment Arrangement, Option [Member]</t>
        </is>
      </c>
    </row>
    <row r="4">
      <c r="A4" s="3" t="inlineStr">
        <is>
          <t>Share-based Compensation Arrangement by Share-based Payment Award [Line Items]</t>
        </is>
      </c>
    </row>
    <row r="5">
      <c r="A5" s="4" t="inlineStr">
        <is>
          <t>Expected term</t>
        </is>
      </c>
      <c r="B5" s="4" t="inlineStr">
        <is>
          <t>6 years</t>
        </is>
      </c>
      <c r="C5" s="4" t="inlineStr">
        <is>
          <t>5 years 10 months 24 days</t>
        </is>
      </c>
    </row>
    <row r="6">
      <c r="A6" s="4" t="inlineStr">
        <is>
          <t>Risk-free interest rate</t>
        </is>
      </c>
      <c r="B6" s="4" t="inlineStr">
        <is>
          <t>1.15%</t>
        </is>
      </c>
      <c r="C6" s="4" t="inlineStr">
        <is>
          <t>0.42%</t>
        </is>
      </c>
    </row>
    <row r="7">
      <c r="A7" s="4" t="inlineStr">
        <is>
          <t>Expected volatility</t>
        </is>
      </c>
      <c r="B7" s="4" t="inlineStr">
        <is>
          <t>76.34%</t>
        </is>
      </c>
      <c r="C7" s="4" t="inlineStr">
        <is>
          <t>70.19%</t>
        </is>
      </c>
    </row>
    <row r="8">
      <c r="A8" s="4" t="inlineStr">
        <is>
          <t>Expected dividends</t>
        </is>
      </c>
      <c r="B8" s="4" t="inlineStr">
        <is>
          <t>0.00%</t>
        </is>
      </c>
      <c r="C8" s="4" t="inlineStr">
        <is>
          <t>0.00%</t>
        </is>
      </c>
    </row>
    <row r="9">
      <c r="A9" s="4" t="inlineStr">
        <is>
          <t>Restricted stock units</t>
        </is>
      </c>
    </row>
    <row r="10">
      <c r="A10" s="3" t="inlineStr">
        <is>
          <t>Share-based Compensation Arrangement by Share-based Payment Award [Line Items]</t>
        </is>
      </c>
    </row>
    <row r="11">
      <c r="A11" s="4" t="inlineStr">
        <is>
          <t>Expected term</t>
        </is>
      </c>
      <c r="B11" s="4" t="inlineStr">
        <is>
          <t>6 months</t>
        </is>
      </c>
      <c r="C11" s="4" t="inlineStr">
        <is>
          <t>6 months</t>
        </is>
      </c>
    </row>
    <row r="12">
      <c r="A12" s="4" t="inlineStr">
        <is>
          <t>Risk-free interest rate</t>
        </is>
      </c>
      <c r="B12" s="4" t="inlineStr">
        <is>
          <t>0.08%</t>
        </is>
      </c>
      <c r="C12" s="4" t="inlineStr">
        <is>
          <t>1.01%</t>
        </is>
      </c>
    </row>
    <row r="13">
      <c r="A13" s="4" t="inlineStr">
        <is>
          <t>Expected volatility</t>
        </is>
      </c>
      <c r="B13" s="4" t="inlineStr">
        <is>
          <t>77.40%</t>
        </is>
      </c>
      <c r="C13" s="4" t="inlineStr">
        <is>
          <t>108.70%</t>
        </is>
      </c>
    </row>
    <row r="14">
      <c r="A14" s="4" t="inlineStr">
        <is>
          <t>Expected dividends</t>
        </is>
      </c>
      <c r="B14" s="4" t="inlineStr">
        <is>
          <t>0.00%</t>
        </is>
      </c>
      <c r="C14"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 Compensation Plan Employee Stock Award Activity (Details) - $ / shares</t>
        </is>
      </c>
      <c r="B1" s="2" t="inlineStr">
        <is>
          <t>Dec. 10, 2020</t>
        </is>
      </c>
      <c r="C1" s="2" t="inlineStr">
        <is>
          <t>Dec. 31, 2021</t>
        </is>
      </c>
      <c r="D1" s="2" t="inlineStr">
        <is>
          <t>Dec. 31, 2020</t>
        </is>
      </c>
    </row>
    <row r="2">
      <c r="A2" s="3" t="inlineStr">
        <is>
          <t>Share-based Compensation Arrangement by Share-based Payment Award [Line Items]</t>
        </is>
      </c>
    </row>
    <row r="3">
      <c r="A3" s="4" t="inlineStr">
        <is>
          <t>Share-based Compensation Arrangement by Share-based Payment Award, Options, Outstanding, Number</t>
        </is>
      </c>
      <c r="C3" s="6" t="n">
        <v>11362336</v>
      </c>
      <c r="D3" s="6" t="n">
        <v>4953906</v>
      </c>
    </row>
    <row r="4">
      <c r="A4" s="4" t="inlineStr">
        <is>
          <t>Share-based Compensation Arrangement by Share-based Payment Award, Options, Outstanding, Weighted Average Exercise Price</t>
        </is>
      </c>
      <c r="C4" s="8" t="n">
        <v>5.86</v>
      </c>
      <c r="D4" s="8" t="n">
        <v>5.84</v>
      </c>
    </row>
    <row r="5">
      <c r="A5" s="4" t="inlineStr">
        <is>
          <t>Share-based Compensation Arrangement by Share-based Payment Award, Options, Outstanding, Weighted Average Remaining Contractual Term</t>
        </is>
      </c>
      <c r="C5" s="4" t="inlineStr">
        <is>
          <t>5 years 7 months 13 days</t>
        </is>
      </c>
      <c r="D5" s="4" t="inlineStr">
        <is>
          <t>7 years 5 months 15 days</t>
        </is>
      </c>
    </row>
    <row r="6">
      <c r="A6" s="4" t="inlineStr">
        <is>
          <t>Share-based Compensation Arrangement by Share-based Payment Award, Shares Issued in Period</t>
        </is>
      </c>
      <c r="C6" s="6" t="n">
        <v>741613</v>
      </c>
    </row>
    <row r="7">
      <c r="A7" s="4" t="inlineStr">
        <is>
          <t>Share-based Compensation Arrangements by Share-based Payment Award, Options, Grants in Period, Weighted Average Exercise Price</t>
        </is>
      </c>
      <c r="C7" s="8" t="n">
        <v>4.86</v>
      </c>
    </row>
    <row r="8">
      <c r="A8" s="4" t="inlineStr">
        <is>
          <t>Share-based Compensation Arrangements by Share-based Payment Award, Options, Grants in Period upon Option Exchange, Weighted Average Exercise Price</t>
        </is>
      </c>
      <c r="B8" s="8" t="n">
        <v>4.09</v>
      </c>
      <c r="C8" s="8" t="n">
        <v>6.17</v>
      </c>
    </row>
    <row r="9">
      <c r="A9" s="4" t="inlineStr">
        <is>
          <t>Share-based Compensation Arrangement by Share-Based Payment Award, Shares Issued in Period upon Option Exchange</t>
        </is>
      </c>
      <c r="B9" s="6" t="n">
        <v>832907</v>
      </c>
      <c r="C9" s="6" t="n">
        <v>6400246</v>
      </c>
    </row>
    <row r="10">
      <c r="A10" s="4" t="inlineStr">
        <is>
          <t>Share-based Compensation Arrangement by Share-based Payment Award, Options, Cancelled upon Option exchange</t>
        </is>
      </c>
      <c r="B10" s="6" t="n">
        <v>-1127906</v>
      </c>
    </row>
    <row r="11">
      <c r="A11" s="4" t="inlineStr">
        <is>
          <t>Share-based Compensation Arrangement by Share-based Payment Award, Options, Exercises in Period</t>
        </is>
      </c>
      <c r="C11" s="6" t="n">
        <v>-93399</v>
      </c>
    </row>
    <row r="12">
      <c r="A12" s="4" t="inlineStr">
        <is>
          <t>Share-based Compensation Arrangements by Share-based Payment Award, Options, Exercises in Period, Weighted Average Exercise Price</t>
        </is>
      </c>
      <c r="C12" s="8" t="n">
        <v>2.14</v>
      </c>
    </row>
    <row r="13">
      <c r="A13" s="4" t="inlineStr">
        <is>
          <t>Share-based Compensation Arrangement by Share-based Payment Award, Options, Nonvested Options Forfeited, Number of Shares</t>
        </is>
      </c>
      <c r="C13" s="6" t="n">
        <v>-411080</v>
      </c>
    </row>
    <row r="14">
      <c r="A14" s="4" t="inlineStr">
        <is>
          <t>Share-based Compensation Arrangement by Share-based Payment Award, Options, Forfeitures and Expirations in Period, Weighted Average Exercise Price</t>
        </is>
      </c>
      <c r="C14" s="8" t="n">
        <v>6.31</v>
      </c>
    </row>
    <row r="15">
      <c r="A15" s="4" t="inlineStr">
        <is>
          <t>Share-based Compensation Arrangement by Share-based Payment Award, Options, Expirations in Period</t>
        </is>
      </c>
      <c r="C15" s="6" t="n">
        <v>-228950</v>
      </c>
    </row>
    <row r="16">
      <c r="A16" s="4" t="inlineStr">
        <is>
          <t>Share-based Compensation Arrangements by Share-based Payment Award, Options, Expirations in Period, Weighted Average Exercise Price</t>
        </is>
      </c>
      <c r="C16" s="8" t="n">
        <v>11.42</v>
      </c>
    </row>
    <row r="17">
      <c r="A17" s="4" t="inlineStr">
        <is>
          <t>Share-based Compensation Arrangement by Share-based Payment Award, Options, Exercisable, Number</t>
        </is>
      </c>
      <c r="C17" s="6" t="n">
        <v>9645482</v>
      </c>
    </row>
    <row r="18">
      <c r="A18" s="4" t="inlineStr">
        <is>
          <t>Share-based Compensation Arrangement by Share-based Payment Award, Options, Exercisable, Weighted Average Exercise Price</t>
        </is>
      </c>
      <c r="C18" s="8" t="n">
        <v>5.94</v>
      </c>
    </row>
    <row r="19">
      <c r="A19" s="4" t="inlineStr">
        <is>
          <t>Share-based Compensation Arrangement by Share-based Payment Award, Options, Exercisable, Weighted Average Remaining Contractual Term</t>
        </is>
      </c>
      <c r="C19" s="4" t="inlineStr">
        <is>
          <t>5 years 2 months 4 days</t>
        </is>
      </c>
    </row>
    <row r="20">
      <c r="A20" s="4" t="inlineStr">
        <is>
          <t>Share-based Compensation Arrangement by Share-based Payment Award, Options, Vested and Expected to Vest, Outstanding, Number</t>
        </is>
      </c>
      <c r="C20" s="6" t="n">
        <v>11362336</v>
      </c>
    </row>
    <row r="21">
      <c r="A21" s="4" t="inlineStr">
        <is>
          <t>Share-based Compensation Arrangement by Share-based Payment Award, Options, Vested and Expected to Vest, Outstanding, Weighted Average Exercise Price</t>
        </is>
      </c>
      <c r="C21" s="8" t="n">
        <v>5.86</v>
      </c>
    </row>
    <row r="22">
      <c r="A22" s="4" t="inlineStr">
        <is>
          <t>Share-based Compensation Arrangement by Share-based Payment Award, Options, Vested and Expected to Vest, Outstanding, Weighted Average Remaining Contractual Term</t>
        </is>
      </c>
      <c r="C22" s="4" t="inlineStr">
        <is>
          <t>5 years 7 months 13 days</t>
        </is>
      </c>
    </row>
    <row r="23">
      <c r="A23" s="4" t="inlineStr">
        <is>
          <t>Share-based Payment Arrangement, Option [Member]</t>
        </is>
      </c>
    </row>
    <row r="24">
      <c r="A24" s="3" t="inlineStr">
        <is>
          <t>Share-based Compensation Arrangement by Share-based Payment Award [Line Items]</t>
        </is>
      </c>
    </row>
    <row r="25">
      <c r="A25" s="4" t="inlineStr">
        <is>
          <t>Risk-free interest rate</t>
        </is>
      </c>
      <c r="C25" s="4" t="inlineStr">
        <is>
          <t>1.15%</t>
        </is>
      </c>
      <c r="D25" s="4" t="inlineStr">
        <is>
          <t>0.4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 Compensation Plan Narrative (Details) - USD ($)</t>
        </is>
      </c>
      <c r="B1" s="2" t="inlineStr">
        <is>
          <t>Dec. 10, 2020</t>
        </is>
      </c>
      <c r="C1" s="2" t="inlineStr">
        <is>
          <t>Dec. 31, 2021</t>
        </is>
      </c>
      <c r="D1" s="2" t="inlineStr">
        <is>
          <t>Dec. 31, 2020</t>
        </is>
      </c>
      <c r="E1" s="2" t="inlineStr">
        <is>
          <t>Mar. 31, 2019</t>
        </is>
      </c>
      <c r="F1" s="2" t="inlineStr">
        <is>
          <t>Dec. 31, 2018</t>
        </is>
      </c>
    </row>
    <row r="2">
      <c r="A2" s="3" t="inlineStr">
        <is>
          <t>Share-based Compensation Arrangement by Share-based Payment Award [Line Items]</t>
        </is>
      </c>
    </row>
    <row r="3">
      <c r="A3" s="4" t="inlineStr">
        <is>
          <t>Least amount of annual increase of shares available for issuance</t>
        </is>
      </c>
      <c r="C3" s="6" t="n">
        <v>386000</v>
      </c>
    </row>
    <row r="4">
      <c r="A4" s="4" t="inlineStr">
        <is>
          <t>Share-based Compensation Arrangements by Share-based Payment Award, Options, Grants in Period upon Option Exchange, Weighted Average Exercise Price</t>
        </is>
      </c>
      <c r="B4" s="8" t="n">
        <v>4.09</v>
      </c>
      <c r="C4" s="8" t="n">
        <v>6.17</v>
      </c>
    </row>
    <row r="5">
      <c r="A5" s="4" t="inlineStr">
        <is>
          <t>Share-based Compensation Arrangement by Share-Based Payment Award, Shares Issued in Period upon Option Exchange</t>
        </is>
      </c>
      <c r="B5" s="6" t="n">
        <v>832907</v>
      </c>
      <c r="C5" s="6" t="n">
        <v>6400246</v>
      </c>
    </row>
    <row r="6">
      <c r="A6" s="4" t="inlineStr">
        <is>
          <t>Share-based Compensation Arrangement by Share-based Payment Award, Options, Cancelled upon Option exchange</t>
        </is>
      </c>
      <c r="B6" s="6" t="n">
        <v>-1127906</v>
      </c>
    </row>
    <row r="7">
      <c r="A7" s="4" t="inlineStr">
        <is>
          <t>Share-based Payment Arrangement, Option [Member]</t>
        </is>
      </c>
    </row>
    <row r="8">
      <c r="A8" s="3" t="inlineStr">
        <is>
          <t>Share-based Compensation Arrangement by Share-based Payment Award [Line Items]</t>
        </is>
      </c>
    </row>
    <row r="9">
      <c r="A9" s="4" t="inlineStr">
        <is>
          <t>Share-based Compensation Arrangement by Share-based Payment Award, Options, Vested, Weighted Average Grant Date Fair Value</t>
        </is>
      </c>
      <c r="C9" s="8" t="n">
        <v>3.22</v>
      </c>
    </row>
    <row r="10">
      <c r="A10" s="4" t="inlineStr">
        <is>
          <t>Share-based Compensation Arrangement by Share-based Payment Award, Options, Exercises in Period, Intrinsic Value</t>
        </is>
      </c>
      <c r="C10" s="5" t="n">
        <v>100000</v>
      </c>
    </row>
    <row r="11">
      <c r="A11" s="4" t="inlineStr">
        <is>
          <t>Share-based Compensation Arrangement by Share-based Payment Award, Options, Vested and Expected to Vest, Exercisable, Aggregate Intrinsic Value</t>
        </is>
      </c>
      <c r="C11" s="6" t="n">
        <v>1800000</v>
      </c>
    </row>
    <row r="12">
      <c r="A12" s="4" t="inlineStr">
        <is>
          <t>Share-based Payment Arrangement, Nonvested Award, Cost Not yet Recognized, Amount</t>
        </is>
      </c>
      <c r="C12" s="5" t="n">
        <v>6000000</v>
      </c>
    </row>
    <row r="13">
      <c r="A13" s="4" t="inlineStr">
        <is>
          <t>Share-based Payment Arrangement, Nonvested Award, Cost Not yet Recognized, Period for Recognition</t>
        </is>
      </c>
      <c r="C13" s="4" t="inlineStr">
        <is>
          <t>1 year 10 months 24 days</t>
        </is>
      </c>
    </row>
    <row r="14">
      <c r="A14" s="4" t="inlineStr">
        <is>
          <t>Share-based Payment Arrangement, Option [Member] | Minimum [Member] | Share-based Payment Arrangement, Tranche One</t>
        </is>
      </c>
    </row>
    <row r="15">
      <c r="A15" s="3" t="inlineStr">
        <is>
          <t>Share-based Compensation Arrangement by Share-based Payment Award [Line Items]</t>
        </is>
      </c>
    </row>
    <row r="16">
      <c r="A16" s="4" t="inlineStr">
        <is>
          <t>Share-based Compensation Arrangement by Share-based Payment Award, Award Vesting Period</t>
        </is>
      </c>
      <c r="C16" s="4" t="inlineStr">
        <is>
          <t>2 years</t>
        </is>
      </c>
    </row>
    <row r="17">
      <c r="A17" s="4" t="inlineStr">
        <is>
          <t>Share-based Payment Arrangement, Option [Member] | Minimum [Member] | Share-based Payment Arrangement, Tranche Two</t>
        </is>
      </c>
    </row>
    <row r="18">
      <c r="A18" s="3" t="inlineStr">
        <is>
          <t>Share-based Compensation Arrangement by Share-based Payment Award [Line Items]</t>
        </is>
      </c>
    </row>
    <row r="19">
      <c r="A19" s="4" t="inlineStr">
        <is>
          <t>Share-based Compensation Arrangement by Share-based Payment Award, Award Vesting Period</t>
        </is>
      </c>
      <c r="C19" s="4" t="inlineStr">
        <is>
          <t>3 years</t>
        </is>
      </c>
    </row>
    <row r="20">
      <c r="A20" s="4" t="inlineStr">
        <is>
          <t>Share-based Payment Arrangement, Option [Member] | Minimum [Member] | Share-based Payment Arrangement, Tranche Three</t>
        </is>
      </c>
    </row>
    <row r="21">
      <c r="A21" s="3" t="inlineStr">
        <is>
          <t>Share-based Compensation Arrangement by Share-based Payment Award [Line Items]</t>
        </is>
      </c>
    </row>
    <row r="22">
      <c r="A22" s="4" t="inlineStr">
        <is>
          <t>Share-based Compensation Arrangement by Share-based Payment Award, Award Vesting Period</t>
        </is>
      </c>
      <c r="C22" s="4" t="inlineStr">
        <is>
          <t>4 years</t>
        </is>
      </c>
    </row>
    <row r="23">
      <c r="A23" s="4" t="inlineStr">
        <is>
          <t>Exchange Offer | Minimum [Member]</t>
        </is>
      </c>
    </row>
    <row r="24">
      <c r="A24" s="3" t="inlineStr">
        <is>
          <t>Share-based Compensation Arrangement by Share-based Payment Award [Line Items]</t>
        </is>
      </c>
    </row>
    <row r="25">
      <c r="A25" s="4" t="inlineStr">
        <is>
          <t>Share-based Compensation Arrangement by Share-based Payment Award, Expiration Period</t>
        </is>
      </c>
      <c r="C25" s="4" t="inlineStr">
        <is>
          <t>7 years</t>
        </is>
      </c>
    </row>
    <row r="26">
      <c r="A26" s="4" t="inlineStr">
        <is>
          <t>Exchange Offer | Maximum [Member]</t>
        </is>
      </c>
    </row>
    <row r="27">
      <c r="A27" s="3" t="inlineStr">
        <is>
          <t>Share-based Compensation Arrangement by Share-based Payment Award [Line Items]</t>
        </is>
      </c>
    </row>
    <row r="28">
      <c r="A28" s="4" t="inlineStr">
        <is>
          <t>Share-based Compensation Arrangement by Share-based Payment Award, Expiration Period</t>
        </is>
      </c>
      <c r="C28" s="4" t="inlineStr">
        <is>
          <t>10 years</t>
        </is>
      </c>
    </row>
    <row r="29">
      <c r="A29" s="4" t="inlineStr">
        <is>
          <t>2018 Stock Option and Incentive Plan [Member]</t>
        </is>
      </c>
    </row>
    <row r="30">
      <c r="A30" s="3" t="inlineStr">
        <is>
          <t>Share-based Compensation Arrangement by Share-based Payment Award [Line Items]</t>
        </is>
      </c>
    </row>
    <row r="31">
      <c r="A31" s="4" t="inlineStr">
        <is>
          <t>Percentage shares available for issuance automatically increase annually</t>
        </is>
      </c>
      <c r="C31" s="4" t="inlineStr">
        <is>
          <t>4.00%</t>
        </is>
      </c>
    </row>
    <row r="32">
      <c r="A32" s="4" t="inlineStr">
        <is>
          <t>Share-based Compensation Arrangement by Share-based Payment Award, Number of Additional Shares Authorized</t>
        </is>
      </c>
      <c r="C32" s="6" t="n">
        <v>2384448</v>
      </c>
      <c r="D32" s="6" t="n">
        <v>1088580</v>
      </c>
    </row>
    <row r="33">
      <c r="A33" s="4" t="inlineStr">
        <is>
          <t>Share-based Compensation Arrangement by Share-based Payment Award, Number of Shares Available for Grant</t>
        </is>
      </c>
      <c r="C33" s="6" t="n">
        <v>1569336</v>
      </c>
    </row>
    <row r="34">
      <c r="A34" s="4" t="inlineStr">
        <is>
          <t>Employee Stock [Member]</t>
        </is>
      </c>
    </row>
    <row r="35">
      <c r="A35" s="3" t="inlineStr">
        <is>
          <t>Share-based Compensation Arrangement by Share-based Payment Award [Line Items]</t>
        </is>
      </c>
    </row>
    <row r="36">
      <c r="A36" s="4" t="inlineStr">
        <is>
          <t>Share-based Compensation Arrangement by Share-based Payment Award, Number of Shares Authorized</t>
        </is>
      </c>
      <c r="F36" s="6" t="n">
        <v>193000</v>
      </c>
    </row>
    <row r="37">
      <c r="A37" s="4" t="inlineStr">
        <is>
          <t>Maximum employee payroll deduction percentage</t>
        </is>
      </c>
      <c r="C37" s="4" t="inlineStr">
        <is>
          <t>15.00%</t>
        </is>
      </c>
    </row>
    <row r="38">
      <c r="A38" s="4" t="inlineStr">
        <is>
          <t>Common stock value, tax limit on employee stock purchase plan</t>
        </is>
      </c>
      <c r="C38" s="5" t="n">
        <v>25000</v>
      </c>
    </row>
    <row r="39">
      <c r="A39" s="4" t="inlineStr">
        <is>
          <t>Share-based Compensation Arrangement by Share-based Payment Award, Purchase Price of Common Stock, Percent</t>
        </is>
      </c>
      <c r="C39" s="4" t="inlineStr">
        <is>
          <t>85.00%</t>
        </is>
      </c>
    </row>
    <row r="40">
      <c r="A40" s="4" t="inlineStr">
        <is>
          <t>Percentage shares available for issuance automatically increase annually</t>
        </is>
      </c>
      <c r="C40" s="4" t="inlineStr">
        <is>
          <t>1.00%</t>
        </is>
      </c>
    </row>
    <row r="41">
      <c r="A41" s="4" t="inlineStr">
        <is>
          <t>Share-based Compensation Arrangement by Share-based Payment Award, Number of Additional Shares Authorized</t>
        </is>
      </c>
      <c r="C41" s="6" t="n">
        <v>386000</v>
      </c>
      <c r="D41" s="6" t="n">
        <v>272145</v>
      </c>
    </row>
    <row r="42">
      <c r="A42" s="4" t="inlineStr">
        <is>
          <t>Issuance of common stock through employee stock purchase plan, shares</t>
        </is>
      </c>
      <c r="C42" s="6" t="n">
        <v>215939</v>
      </c>
    </row>
    <row r="43">
      <c r="A43" s="4" t="inlineStr">
        <is>
          <t>Employee Stock Ownership Plan (ESOP), Weighted Average Purchase Price of Shares Purchased</t>
        </is>
      </c>
      <c r="C43" s="8" t="n">
        <v>2.98</v>
      </c>
    </row>
    <row r="44">
      <c r="A44" s="4" t="inlineStr">
        <is>
          <t>Share-based Compensation Arrangement by Share-based Payment Award, Number of Shares Available for Grant</t>
        </is>
      </c>
      <c r="C44" s="6" t="n">
        <v>477727</v>
      </c>
    </row>
    <row r="45">
      <c r="A45" s="4" t="inlineStr">
        <is>
          <t>Equity Inducement Plan [Member]</t>
        </is>
      </c>
    </row>
    <row r="46">
      <c r="A46" s="3" t="inlineStr">
        <is>
          <t>Share-based Compensation Arrangement by Share-based Payment Award [Line Items]</t>
        </is>
      </c>
    </row>
    <row r="47">
      <c r="A47" s="4" t="inlineStr">
        <is>
          <t>Share-based Compensation Arrangement by Share-based Payment Award, Number of Shares Authorized</t>
        </is>
      </c>
      <c r="E47" s="6" t="n">
        <v>750000</v>
      </c>
    </row>
    <row r="48">
      <c r="A48" s="4" t="inlineStr">
        <is>
          <t>Share-based Compensation Arrangement by Share-based Payment Award, Number of Shares Available for Grant</t>
        </is>
      </c>
      <c r="C48" s="6" t="n">
        <v>197621</v>
      </c>
    </row>
    <row r="49">
      <c r="A49" s="4" t="inlineStr">
        <is>
          <t>Assumed Plans</t>
        </is>
      </c>
    </row>
    <row r="50">
      <c r="A50" s="3" t="inlineStr">
        <is>
          <t>Share-based Compensation Arrangement by Share-based Payment Award [Line Items]</t>
        </is>
      </c>
    </row>
    <row r="51">
      <c r="A51" s="4" t="inlineStr">
        <is>
          <t>Share-based Compensation Arrangement by Share-based Payment Award, Number of Shares Available for Grant</t>
        </is>
      </c>
      <c r="C51" s="6" t="n">
        <v>29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 Stock-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11381</v>
      </c>
      <c r="C4" s="5" t="n">
        <v>8273</v>
      </c>
    </row>
    <row r="5">
      <c r="A5" s="4" t="inlineStr">
        <is>
          <t>Research and development expense</t>
        </is>
      </c>
    </row>
    <row r="6">
      <c r="A6" s="3" t="inlineStr">
        <is>
          <t>Share-based Payment Arrangement, Expensed and Capitalized, Amount [Line Items]</t>
        </is>
      </c>
    </row>
    <row r="7">
      <c r="A7" s="4" t="inlineStr">
        <is>
          <t>Stock-based compensation expense</t>
        </is>
      </c>
      <c r="B7" s="6" t="n">
        <v>1696</v>
      </c>
      <c r="C7" s="6" t="n">
        <v>1229</v>
      </c>
    </row>
    <row r="8">
      <c r="A8" s="4" t="inlineStr">
        <is>
          <t>Selling, General and Administrative Expenses [Member]</t>
        </is>
      </c>
    </row>
    <row r="9">
      <c r="A9" s="3" t="inlineStr">
        <is>
          <t>Share-based Payment Arrangement, Expensed and Capitalized, Amount [Line Items]</t>
        </is>
      </c>
    </row>
    <row r="10">
      <c r="A10" s="4" t="inlineStr">
        <is>
          <t>Stock-based compensation expense</t>
        </is>
      </c>
      <c r="B10" s="6" t="n">
        <v>9579</v>
      </c>
      <c r="C10" s="6" t="n">
        <v>6893</v>
      </c>
    </row>
    <row r="11">
      <c r="A11" s="4" t="inlineStr">
        <is>
          <t>Cost of Sales</t>
        </is>
      </c>
    </row>
    <row r="12">
      <c r="A12" s="3" t="inlineStr">
        <is>
          <t>Share-based Payment Arrangement, Expensed and Capitalized, Amount [Line Items]</t>
        </is>
      </c>
    </row>
    <row r="13">
      <c r="A13" s="4" t="inlineStr">
        <is>
          <t>Stock-based compensation expense</t>
        </is>
      </c>
      <c r="B13" s="5" t="n">
        <v>106</v>
      </c>
      <c r="C13" s="5" t="n">
        <v>1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Plan Restricted stock units, activity (Details) - USD ($) $ / shares in Units,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Arrangement by Share-based Payment Award, Options, Outstanding, Number</t>
        </is>
      </c>
      <c r="B4" s="6" t="n">
        <v>11362336</v>
      </c>
      <c r="C4" s="6" t="n">
        <v>4953906</v>
      </c>
    </row>
    <row r="5">
      <c r="A5" s="4" t="inlineStr">
        <is>
          <t>Share-based Compensation Arrangement by Share-based Payment Award, Shares Issued in Period</t>
        </is>
      </c>
      <c r="B5" s="6" t="n">
        <v>741613</v>
      </c>
    </row>
    <row r="6">
      <c r="A6" s="4" t="inlineStr">
        <is>
          <t>Share-based Compensation Arrangement by Share-based Payment Award, Equity Instruments Other than Options, Nonvested, Weighted Average Grant Date Fair Value</t>
        </is>
      </c>
      <c r="B6" s="8" t="n">
        <v>5.15</v>
      </c>
      <c r="C6" s="8" t="n">
        <v>7.07</v>
      </c>
    </row>
    <row r="7">
      <c r="A7" s="4" t="inlineStr">
        <is>
          <t>Share-based Compensation Arrangement by Share-based Payment Award, Equity Instruments Other than Options, Grants in Period, Weighted Average Grant Date Fair Value</t>
        </is>
      </c>
      <c r="B7" s="10" t="n">
        <v>4.62</v>
      </c>
    </row>
    <row r="8">
      <c r="A8" s="4" t="inlineStr">
        <is>
          <t>Share-based Compensation Arrangement by Share-based Payment Award, Equity Instruments Other than Options, Vested in Period, Weighted Average Grant Date Fair Value</t>
        </is>
      </c>
      <c r="B8" s="10" t="n">
        <v>6.29</v>
      </c>
    </row>
    <row r="9">
      <c r="A9" s="4" t="inlineStr">
        <is>
          <t>Share-based Compensation Arrangement by Share-based Payment Award, Equity Instruments Other than Options, Forfeitures, Weighted Average Grant Date Fair Value</t>
        </is>
      </c>
      <c r="B9" s="8" t="n">
        <v>4.94</v>
      </c>
    </row>
    <row r="10">
      <c r="A10" s="4" t="inlineStr">
        <is>
          <t>Restricted stock units</t>
        </is>
      </c>
    </row>
    <row r="11">
      <c r="A11" s="3" t="inlineStr">
        <is>
          <t>Share-based Compensation Arrangement by Share-based Payment Award [Line Items]</t>
        </is>
      </c>
    </row>
    <row r="12">
      <c r="A12" s="4" t="inlineStr">
        <is>
          <t>Risk-free interest rate</t>
        </is>
      </c>
      <c r="B12" s="4" t="inlineStr">
        <is>
          <t>0.08%</t>
        </is>
      </c>
      <c r="C12" s="4" t="inlineStr">
        <is>
          <t>1.01%</t>
        </is>
      </c>
    </row>
    <row r="13">
      <c r="A13" s="4" t="inlineStr">
        <is>
          <t>Share-based Payment Arrangement, Nonvested Award, Cost Not yet Recognized, Amount</t>
        </is>
      </c>
      <c r="B13" s="13" t="n">
        <v>7.1</v>
      </c>
    </row>
    <row r="14">
      <c r="A14" s="4" t="inlineStr">
        <is>
          <t>Share-based Payment Arrangement, Nonvested Award, Cost Not yet Recognized, Period for Recognition</t>
        </is>
      </c>
      <c r="B14" s="4" t="inlineStr">
        <is>
          <t>2 years 2 months 12 days</t>
        </is>
      </c>
    </row>
    <row r="15">
      <c r="A15" s="4" t="inlineStr">
        <is>
          <t>Share-based Compensation Arrangement by Share-based Payment Award, Options, Outstanding, Number</t>
        </is>
      </c>
      <c r="B15" s="6" t="n">
        <v>2005041</v>
      </c>
      <c r="C15" s="6" t="n">
        <v>766550</v>
      </c>
    </row>
    <row r="16">
      <c r="A16" s="4" t="inlineStr">
        <is>
          <t>Share-based Compensation Arrangement by Share-based Payment Award, Shares Issued in Period</t>
        </is>
      </c>
      <c r="B16" s="6" t="n">
        <v>1817594</v>
      </c>
    </row>
    <row r="17">
      <c r="A17" s="4" t="inlineStr">
        <is>
          <t>Share-based Compensation Arrangement by Share-based Payment Award, Equity Instruments Other than Options, Vested in Period</t>
        </is>
      </c>
      <c r="B17" s="6" t="n">
        <v>-458416</v>
      </c>
    </row>
    <row r="18">
      <c r="A18" s="4" t="inlineStr">
        <is>
          <t>Share-based Compensation Arrangement by Share-based Payment Award, Equity Instruments Other than Options, Forfeited in Period</t>
        </is>
      </c>
      <c r="B18" s="6" t="n">
        <v>-120687</v>
      </c>
    </row>
    <row r="19">
      <c r="A19" s="4" t="inlineStr">
        <is>
          <t>Expected dividends</t>
        </is>
      </c>
      <c r="B19" s="4" t="inlineStr">
        <is>
          <t>0.00%</t>
        </is>
      </c>
      <c r="C19" s="4" t="inlineStr">
        <is>
          <t>0.00%</t>
        </is>
      </c>
    </row>
    <row r="20">
      <c r="A20" s="4" t="inlineStr">
        <is>
          <t>Expected volatility</t>
        </is>
      </c>
      <c r="B20" s="4" t="inlineStr">
        <is>
          <t>77.40%</t>
        </is>
      </c>
      <c r="C20" s="4" t="inlineStr">
        <is>
          <t>108.70%</t>
        </is>
      </c>
    </row>
    <row r="21">
      <c r="A21" s="4" t="inlineStr">
        <is>
          <t>Expected term</t>
        </is>
      </c>
      <c r="B21" s="4" t="inlineStr">
        <is>
          <t>6 months</t>
        </is>
      </c>
      <c r="C21" s="4" t="inlineStr">
        <is>
          <t>6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Liabilities Measured on Recurring Basis, Unobservable Input Reconciliation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Cash and money market funds</t>
        </is>
      </c>
      <c r="B4" s="5" t="n">
        <v>67271</v>
      </c>
      <c r="C4" s="5" t="n">
        <v>37598</v>
      </c>
    </row>
    <row r="5">
      <c r="A5" s="4" t="inlineStr">
        <is>
          <t>Investments</t>
        </is>
      </c>
      <c r="B5" s="6" t="n">
        <v>35162</v>
      </c>
      <c r="C5" s="6" t="n">
        <v>96190</v>
      </c>
    </row>
    <row r="6">
      <c r="A6" s="4" t="inlineStr">
        <is>
          <t>Contingent value rights</t>
        </is>
      </c>
      <c r="B6" s="6" t="n">
        <v>22531</v>
      </c>
    </row>
    <row r="7">
      <c r="A7" s="4" t="inlineStr">
        <is>
          <t>Other current liabilities</t>
        </is>
      </c>
      <c r="B7" s="6" t="n">
        <v>1769</v>
      </c>
      <c r="C7" s="6" t="n">
        <v>159</v>
      </c>
    </row>
    <row r="8">
      <c r="A8" s="4" t="inlineStr">
        <is>
          <t>Class Of Warrant Or Right, Warrants Assumed</t>
        </is>
      </c>
      <c r="B8" s="6" t="n">
        <v>908</v>
      </c>
    </row>
    <row r="9">
      <c r="A9" s="4" t="inlineStr">
        <is>
          <t>Change in fair value of warrants</t>
        </is>
      </c>
      <c r="B9" s="6" t="n">
        <v>-702</v>
      </c>
      <c r="C9" s="6" t="n">
        <v>-9</v>
      </c>
    </row>
    <row r="10">
      <c r="A10" s="4" t="inlineStr">
        <is>
          <t>Fair Value, Inputs, Level 1 [Member]</t>
        </is>
      </c>
    </row>
    <row r="11">
      <c r="A11" s="3" t="inlineStr">
        <is>
          <t>Fair Value, Assets and Liabilities Measured on Recurring and Nonrecurring Basis [Line Items]</t>
        </is>
      </c>
    </row>
    <row r="12">
      <c r="A12" s="4" t="inlineStr">
        <is>
          <t>Cash and money market funds</t>
        </is>
      </c>
      <c r="B12" s="6" t="n">
        <v>67271</v>
      </c>
      <c r="C12" s="6" t="n">
        <v>37598</v>
      </c>
    </row>
    <row r="13">
      <c r="A13" s="4" t="inlineStr">
        <is>
          <t>Investments</t>
        </is>
      </c>
      <c r="B13" s="6" t="n">
        <v>0</v>
      </c>
      <c r="C13" s="6" t="n">
        <v>64386</v>
      </c>
    </row>
    <row r="14">
      <c r="A14" s="4" t="inlineStr">
        <is>
          <t>Contingent value rights</t>
        </is>
      </c>
      <c r="B14" s="6" t="n">
        <v>0</v>
      </c>
    </row>
    <row r="15">
      <c r="A15" s="4" t="inlineStr">
        <is>
          <t>Other current liabilities</t>
        </is>
      </c>
      <c r="B15" s="6" t="n">
        <v>0</v>
      </c>
      <c r="C15" s="6" t="n">
        <v>0</v>
      </c>
    </row>
    <row r="16">
      <c r="A16" s="4" t="inlineStr">
        <is>
          <t>Fair Value, Inputs, Level 2 [Member]</t>
        </is>
      </c>
    </row>
    <row r="17">
      <c r="A17" s="3" t="inlineStr">
        <is>
          <t>Fair Value, Assets and Liabilities Measured on Recurring and Nonrecurring Basis [Line Items]</t>
        </is>
      </c>
    </row>
    <row r="18">
      <c r="A18" s="4" t="inlineStr">
        <is>
          <t>Cash and money market funds</t>
        </is>
      </c>
      <c r="B18" s="6" t="n">
        <v>0</v>
      </c>
      <c r="C18" s="6" t="n">
        <v>0</v>
      </c>
    </row>
    <row r="19">
      <c r="A19" s="4" t="inlineStr">
        <is>
          <t>Investments</t>
        </is>
      </c>
      <c r="B19" s="6" t="n">
        <v>35162</v>
      </c>
      <c r="C19" s="6" t="n">
        <v>31804</v>
      </c>
    </row>
    <row r="20">
      <c r="A20" s="4" t="inlineStr">
        <is>
          <t>Contingent value rights</t>
        </is>
      </c>
      <c r="B20" s="6" t="n">
        <v>0</v>
      </c>
    </row>
    <row r="21">
      <c r="A21" s="4" t="inlineStr">
        <is>
          <t>Other current liabilities</t>
        </is>
      </c>
      <c r="B21" s="6" t="n">
        <v>0</v>
      </c>
      <c r="C21" s="6" t="n">
        <v>0</v>
      </c>
    </row>
    <row r="22">
      <c r="A22" s="4" t="inlineStr">
        <is>
          <t>Fair Value, Inputs, Level 3 [Member]</t>
        </is>
      </c>
    </row>
    <row r="23">
      <c r="A23" s="3" t="inlineStr">
        <is>
          <t>Fair Value, Assets and Liabilities Measured on Recurring and Nonrecurring Basis [Line Items]</t>
        </is>
      </c>
    </row>
    <row r="24">
      <c r="A24" s="4" t="inlineStr">
        <is>
          <t>Cash and money market funds</t>
        </is>
      </c>
      <c r="B24" s="6" t="n">
        <v>0</v>
      </c>
      <c r="C24" s="6" t="n">
        <v>0</v>
      </c>
    </row>
    <row r="25">
      <c r="A25" s="4" t="inlineStr">
        <is>
          <t>Investments</t>
        </is>
      </c>
      <c r="B25" s="6" t="n">
        <v>0</v>
      </c>
      <c r="C25" s="6" t="n">
        <v>0</v>
      </c>
    </row>
    <row r="26">
      <c r="A26" s="4" t="inlineStr">
        <is>
          <t>Contingent value rights</t>
        </is>
      </c>
      <c r="B26" s="6" t="n">
        <v>22531</v>
      </c>
    </row>
    <row r="27">
      <c r="A27" s="4" t="inlineStr">
        <is>
          <t>Other current liabilities</t>
        </is>
      </c>
      <c r="B27" s="6" t="n">
        <v>1769</v>
      </c>
      <c r="C27" s="6" t="n">
        <v>159</v>
      </c>
    </row>
    <row r="28">
      <c r="A28" s="4" t="inlineStr">
        <is>
          <t>U.S. government securities</t>
        </is>
      </c>
    </row>
    <row r="29">
      <c r="A29" s="3" t="inlineStr">
        <is>
          <t>Fair Value, Assets and Liabilities Measured on Recurring and Nonrecurring Basis [Line Items]</t>
        </is>
      </c>
    </row>
    <row r="30">
      <c r="A30" s="4" t="inlineStr">
        <is>
          <t>Investments</t>
        </is>
      </c>
      <c r="C30" s="6" t="n">
        <v>64386</v>
      </c>
    </row>
    <row r="31">
      <c r="A31" s="4" t="inlineStr">
        <is>
          <t>U.S. government securities | Fair Value, Inputs, Level 1 [Member]</t>
        </is>
      </c>
    </row>
    <row r="32">
      <c r="A32" s="3" t="inlineStr">
        <is>
          <t>Fair Value, Assets and Liabilities Measured on Recurring and Nonrecurring Basis [Line Items]</t>
        </is>
      </c>
    </row>
    <row r="33">
      <c r="A33" s="4" t="inlineStr">
        <is>
          <t>Investments</t>
        </is>
      </c>
      <c r="C33" s="6" t="n">
        <v>64386</v>
      </c>
    </row>
    <row r="34">
      <c r="A34" s="4" t="inlineStr">
        <is>
          <t>U.S. government securities | Fair Value, Inputs, Level 2 [Member]</t>
        </is>
      </c>
    </row>
    <row r="35">
      <c r="A35" s="3" t="inlineStr">
        <is>
          <t>Fair Value, Assets and Liabilities Measured on Recurring and Nonrecurring Basis [Line Items]</t>
        </is>
      </c>
    </row>
    <row r="36">
      <c r="A36" s="4" t="inlineStr">
        <is>
          <t>Investments</t>
        </is>
      </c>
      <c r="C36" s="6" t="n">
        <v>0</v>
      </c>
    </row>
    <row r="37">
      <c r="A37" s="4" t="inlineStr">
        <is>
          <t>U.S. government securities | Fair Value, Inputs, Level 3 [Member]</t>
        </is>
      </c>
    </row>
    <row r="38">
      <c r="A38" s="3" t="inlineStr">
        <is>
          <t>Fair Value, Assets and Liabilities Measured on Recurring and Nonrecurring Basis [Line Items]</t>
        </is>
      </c>
    </row>
    <row r="39">
      <c r="A39" s="4" t="inlineStr">
        <is>
          <t>Investments</t>
        </is>
      </c>
      <c r="C39" s="6" t="n">
        <v>0</v>
      </c>
    </row>
    <row r="40">
      <c r="A40" s="4" t="inlineStr">
        <is>
          <t>Corporate securities</t>
        </is>
      </c>
    </row>
    <row r="41">
      <c r="A41" s="3" t="inlineStr">
        <is>
          <t>Fair Value, Assets and Liabilities Measured on Recurring and Nonrecurring Basis [Line Items]</t>
        </is>
      </c>
    </row>
    <row r="42">
      <c r="A42" s="4" t="inlineStr">
        <is>
          <t>Investments</t>
        </is>
      </c>
      <c r="B42" s="6" t="n">
        <v>12067</v>
      </c>
      <c r="C42" s="6" t="n">
        <v>13625</v>
      </c>
    </row>
    <row r="43">
      <c r="A43" s="4" t="inlineStr">
        <is>
          <t>Corporate securities | Fair Value, Inputs, Level 1 [Member]</t>
        </is>
      </c>
    </row>
    <row r="44">
      <c r="A44" s="3" t="inlineStr">
        <is>
          <t>Fair Value, Assets and Liabilities Measured on Recurring and Nonrecurring Basis [Line Items]</t>
        </is>
      </c>
    </row>
    <row r="45">
      <c r="A45" s="4" t="inlineStr">
        <is>
          <t>Investments</t>
        </is>
      </c>
      <c r="B45" s="6" t="n">
        <v>0</v>
      </c>
      <c r="C45" s="6" t="n">
        <v>0</v>
      </c>
    </row>
    <row r="46">
      <c r="A46" s="4" t="inlineStr">
        <is>
          <t>Corporate securities | Fair Value, Inputs, Level 2 [Member]</t>
        </is>
      </c>
    </row>
    <row r="47">
      <c r="A47" s="3" t="inlineStr">
        <is>
          <t>Fair Value, Assets and Liabilities Measured on Recurring and Nonrecurring Basis [Line Items]</t>
        </is>
      </c>
    </row>
    <row r="48">
      <c r="A48" s="4" t="inlineStr">
        <is>
          <t>Investments</t>
        </is>
      </c>
      <c r="B48" s="6" t="n">
        <v>12067</v>
      </c>
      <c r="C48" s="6" t="n">
        <v>13625</v>
      </c>
    </row>
    <row r="49">
      <c r="A49" s="4" t="inlineStr">
        <is>
          <t>Corporate securities | Fair Value, Inputs, Level 3 [Member]</t>
        </is>
      </c>
    </row>
    <row r="50">
      <c r="A50" s="3" t="inlineStr">
        <is>
          <t>Fair Value, Assets and Liabilities Measured on Recurring and Nonrecurring Basis [Line Items]</t>
        </is>
      </c>
    </row>
    <row r="51">
      <c r="A51" s="4" t="inlineStr">
        <is>
          <t>Investments</t>
        </is>
      </c>
      <c r="B51" s="6" t="n">
        <v>0</v>
      </c>
      <c r="C51" s="6" t="n">
        <v>0</v>
      </c>
    </row>
    <row r="52">
      <c r="A52" s="4" t="inlineStr">
        <is>
          <t>Commercial paper</t>
        </is>
      </c>
    </row>
    <row r="53">
      <c r="A53" s="3" t="inlineStr">
        <is>
          <t>Fair Value, Assets and Liabilities Measured on Recurring and Nonrecurring Basis [Line Items]</t>
        </is>
      </c>
    </row>
    <row r="54">
      <c r="A54" s="4" t="inlineStr">
        <is>
          <t>Investments</t>
        </is>
      </c>
      <c r="B54" s="6" t="n">
        <v>21773</v>
      </c>
      <c r="C54" s="6" t="n">
        <v>18179</v>
      </c>
    </row>
    <row r="55">
      <c r="A55" s="4" t="inlineStr">
        <is>
          <t>Commercial paper | Fair Value, Inputs, Level 1 [Member]</t>
        </is>
      </c>
    </row>
    <row r="56">
      <c r="A56" s="3" t="inlineStr">
        <is>
          <t>Fair Value, Assets and Liabilities Measured on Recurring and Nonrecurring Basis [Line Items]</t>
        </is>
      </c>
    </row>
    <row r="57">
      <c r="A57" s="4" t="inlineStr">
        <is>
          <t>Investments</t>
        </is>
      </c>
      <c r="B57" s="6" t="n">
        <v>0</v>
      </c>
      <c r="C57" s="6" t="n">
        <v>0</v>
      </c>
    </row>
    <row r="58">
      <c r="A58" s="4" t="inlineStr">
        <is>
          <t>Commercial paper | Fair Value, Inputs, Level 2 [Member]</t>
        </is>
      </c>
    </row>
    <row r="59">
      <c r="A59" s="3" t="inlineStr">
        <is>
          <t>Fair Value, Assets and Liabilities Measured on Recurring and Nonrecurring Basis [Line Items]</t>
        </is>
      </c>
    </row>
    <row r="60">
      <c r="A60" s="4" t="inlineStr">
        <is>
          <t>Investments</t>
        </is>
      </c>
      <c r="B60" s="6" t="n">
        <v>21773</v>
      </c>
      <c r="C60" s="6" t="n">
        <v>18179</v>
      </c>
    </row>
    <row r="61">
      <c r="A61" s="4" t="inlineStr">
        <is>
          <t>Commercial paper | Fair Value, Inputs, Level 3 [Member]</t>
        </is>
      </c>
    </row>
    <row r="62">
      <c r="A62" s="3" t="inlineStr">
        <is>
          <t>Fair Value, Assets and Liabilities Measured on Recurring and Nonrecurring Basis [Line Items]</t>
        </is>
      </c>
    </row>
    <row r="63">
      <c r="A63" s="4" t="inlineStr">
        <is>
          <t>Investments</t>
        </is>
      </c>
      <c r="B63" s="6" t="n">
        <v>0</v>
      </c>
      <c r="C63" s="5" t="n">
        <v>0</v>
      </c>
    </row>
    <row r="64">
      <c r="A64" s="4" t="inlineStr">
        <is>
          <t>Foreign Government Investments</t>
        </is>
      </c>
    </row>
    <row r="65">
      <c r="A65" s="3" t="inlineStr">
        <is>
          <t>Fair Value, Assets and Liabilities Measured on Recurring and Nonrecurring Basis [Line Items]</t>
        </is>
      </c>
    </row>
    <row r="66">
      <c r="A66" s="4" t="inlineStr">
        <is>
          <t>Investments</t>
        </is>
      </c>
      <c r="B66" s="6" t="n">
        <v>1322</v>
      </c>
    </row>
    <row r="67">
      <c r="A67" s="4" t="inlineStr">
        <is>
          <t>Foreign Government Investments | Fair Value, Inputs, Level 1 [Member]</t>
        </is>
      </c>
    </row>
    <row r="68">
      <c r="A68" s="3" t="inlineStr">
        <is>
          <t>Fair Value, Assets and Liabilities Measured on Recurring and Nonrecurring Basis [Line Items]</t>
        </is>
      </c>
    </row>
    <row r="69">
      <c r="A69" s="4" t="inlineStr">
        <is>
          <t>Investments</t>
        </is>
      </c>
      <c r="B69" s="6" t="n">
        <v>0</v>
      </c>
    </row>
    <row r="70">
      <c r="A70" s="4" t="inlineStr">
        <is>
          <t>Foreign Government Investments | Fair Value, Inputs, Level 2 [Member]</t>
        </is>
      </c>
    </row>
    <row r="71">
      <c r="A71" s="3" t="inlineStr">
        <is>
          <t>Fair Value, Assets and Liabilities Measured on Recurring and Nonrecurring Basis [Line Items]</t>
        </is>
      </c>
    </row>
    <row r="72">
      <c r="A72" s="4" t="inlineStr">
        <is>
          <t>Investments</t>
        </is>
      </c>
      <c r="B72" s="6" t="n">
        <v>1322</v>
      </c>
    </row>
    <row r="73">
      <c r="A73" s="4" t="inlineStr">
        <is>
          <t>Foreign Government Investments | Fair Value, Inputs, Level 3 [Member]</t>
        </is>
      </c>
    </row>
    <row r="74">
      <c r="A74" s="3" t="inlineStr">
        <is>
          <t>Fair Value, Assets and Liabilities Measured on Recurring and Nonrecurring Basis [Line Items]</t>
        </is>
      </c>
    </row>
    <row r="75">
      <c r="A75" s="4" t="inlineStr">
        <is>
          <t>Investments</t>
        </is>
      </c>
      <c r="B75"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hort-term investments (Details)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Available For Sale Securities Maturities Period</t>
        </is>
      </c>
      <c r="B4" s="4" t="inlineStr">
        <is>
          <t>6 months</t>
        </is>
      </c>
    </row>
    <row r="5">
      <c r="A5" s="4" t="inlineStr">
        <is>
          <t>Amortized Cost</t>
        </is>
      </c>
      <c r="B5" s="5" t="n">
        <v>35169</v>
      </c>
      <c r="C5" s="5" t="n">
        <v>96159</v>
      </c>
    </row>
    <row r="6">
      <c r="A6" s="4" t="inlineStr">
        <is>
          <t>Gross Unrealized Gains</t>
        </is>
      </c>
      <c r="B6" s="6" t="n">
        <v>2</v>
      </c>
      <c r="C6" s="6" t="n">
        <v>36</v>
      </c>
    </row>
    <row r="7">
      <c r="A7" s="4" t="inlineStr">
        <is>
          <t>Gross Unrealized Losses</t>
        </is>
      </c>
      <c r="B7" s="6" t="n">
        <v>-9</v>
      </c>
      <c r="C7" s="6" t="n">
        <v>-5</v>
      </c>
    </row>
    <row r="8">
      <c r="A8" s="4" t="inlineStr">
        <is>
          <t>Total Fair Value</t>
        </is>
      </c>
      <c r="B8" s="6" t="n">
        <v>35162</v>
      </c>
      <c r="C8" s="6" t="n">
        <v>96190</v>
      </c>
    </row>
    <row r="9">
      <c r="A9" s="4" t="inlineStr">
        <is>
          <t>Commercial paper</t>
        </is>
      </c>
    </row>
    <row r="10">
      <c r="A10" s="3" t="inlineStr">
        <is>
          <t>Debt Securities, Available-for-sale [Line Items]</t>
        </is>
      </c>
    </row>
    <row r="11">
      <c r="A11" s="4" t="inlineStr">
        <is>
          <t>Amortized Cost</t>
        </is>
      </c>
      <c r="B11" s="6" t="n">
        <v>21773</v>
      </c>
      <c r="C11" s="6" t="n">
        <v>18179</v>
      </c>
    </row>
    <row r="12">
      <c r="A12" s="4" t="inlineStr">
        <is>
          <t>Gross Unrealized Gains</t>
        </is>
      </c>
      <c r="B12" s="6" t="n">
        <v>0</v>
      </c>
      <c r="C12" s="6" t="n">
        <v>0</v>
      </c>
    </row>
    <row r="13">
      <c r="A13" s="4" t="inlineStr">
        <is>
          <t>Gross Unrealized Losses</t>
        </is>
      </c>
      <c r="B13" s="6" t="n">
        <v>0</v>
      </c>
      <c r="C13" s="6" t="n">
        <v>0</v>
      </c>
    </row>
    <row r="14">
      <c r="A14" s="4" t="inlineStr">
        <is>
          <t>Total Fair Value</t>
        </is>
      </c>
      <c r="B14" s="6" t="n">
        <v>21773</v>
      </c>
      <c r="C14" s="6" t="n">
        <v>18179</v>
      </c>
    </row>
    <row r="15">
      <c r="A15" s="4" t="inlineStr">
        <is>
          <t>Corporate securities</t>
        </is>
      </c>
    </row>
    <row r="16">
      <c r="A16" s="3" t="inlineStr">
        <is>
          <t>Debt Securities, Available-for-sale [Line Items]</t>
        </is>
      </c>
    </row>
    <row r="17">
      <c r="A17" s="4" t="inlineStr">
        <is>
          <t>Amortized Cost</t>
        </is>
      </c>
      <c r="B17" s="6" t="n">
        <v>12072</v>
      </c>
      <c r="C17" s="6" t="n">
        <v>13597</v>
      </c>
    </row>
    <row r="18">
      <c r="A18" s="4" t="inlineStr">
        <is>
          <t>Gross Unrealized Gains</t>
        </is>
      </c>
      <c r="B18" s="6" t="n">
        <v>2</v>
      </c>
      <c r="C18" s="6" t="n">
        <v>29</v>
      </c>
    </row>
    <row r="19">
      <c r="A19" s="4" t="inlineStr">
        <is>
          <t>Gross Unrealized Losses</t>
        </is>
      </c>
      <c r="B19" s="6" t="n">
        <v>-7</v>
      </c>
      <c r="C19" s="6" t="n">
        <v>-1</v>
      </c>
    </row>
    <row r="20">
      <c r="A20" s="4" t="inlineStr">
        <is>
          <t>Total Fair Value</t>
        </is>
      </c>
      <c r="B20" s="6" t="n">
        <v>12067</v>
      </c>
      <c r="C20" s="6" t="n">
        <v>13625</v>
      </c>
    </row>
    <row r="21">
      <c r="A21" s="4" t="inlineStr">
        <is>
          <t>U.S. government securities</t>
        </is>
      </c>
    </row>
    <row r="22">
      <c r="A22" s="3" t="inlineStr">
        <is>
          <t>Debt Securities, Available-for-sale [Line Items]</t>
        </is>
      </c>
    </row>
    <row r="23">
      <c r="A23" s="4" t="inlineStr">
        <is>
          <t>Amortized Cost</t>
        </is>
      </c>
      <c r="C23" s="6" t="n">
        <v>64383</v>
      </c>
    </row>
    <row r="24">
      <c r="A24" s="4" t="inlineStr">
        <is>
          <t>Gross Unrealized Gains</t>
        </is>
      </c>
      <c r="C24" s="6" t="n">
        <v>7</v>
      </c>
    </row>
    <row r="25">
      <c r="A25" s="4" t="inlineStr">
        <is>
          <t>Gross Unrealized Losses</t>
        </is>
      </c>
      <c r="C25" s="6" t="n">
        <v>-4</v>
      </c>
    </row>
    <row r="26">
      <c r="A26" s="4" t="inlineStr">
        <is>
          <t>Total Fair Value</t>
        </is>
      </c>
      <c r="C26" s="5" t="n">
        <v>64386</v>
      </c>
    </row>
    <row r="27">
      <c r="A27" s="4" t="inlineStr">
        <is>
          <t>Foreign government securities</t>
        </is>
      </c>
    </row>
    <row r="28">
      <c r="A28" s="3" t="inlineStr">
        <is>
          <t>Debt Securities, Available-for-sale [Line Items]</t>
        </is>
      </c>
    </row>
    <row r="29">
      <c r="A29" s="4" t="inlineStr">
        <is>
          <t>Amortized Cost</t>
        </is>
      </c>
      <c r="B29" s="6" t="n">
        <v>1324</v>
      </c>
    </row>
    <row r="30">
      <c r="A30" s="4" t="inlineStr">
        <is>
          <t>Gross Unrealized Gains</t>
        </is>
      </c>
      <c r="B30" s="6" t="n">
        <v>0</v>
      </c>
    </row>
    <row r="31">
      <c r="A31" s="4" t="inlineStr">
        <is>
          <t>Gross Unrealized Losses</t>
        </is>
      </c>
      <c r="B31" s="6" t="n">
        <v>-2</v>
      </c>
    </row>
    <row r="32">
      <c r="A32" s="4" t="inlineStr">
        <is>
          <t>Total Fair Value</t>
        </is>
      </c>
      <c r="B32" s="5" t="n">
        <v>13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35157496</v>
      </c>
      <c r="C4" s="6" t="n">
        <v>21231135</v>
      </c>
    </row>
    <row r="5">
      <c r="A5" s="4" t="inlineStr">
        <is>
          <t>Shares to be issued upon conversion of Convertible Notes</t>
        </is>
      </c>
    </row>
    <row r="6">
      <c r="A6" s="3" t="inlineStr">
        <is>
          <t>Antidilutive Securities Excluded from Computation of Earnings Per Share [Line Items]</t>
        </is>
      </c>
    </row>
    <row r="7">
      <c r="A7" s="4" t="inlineStr">
        <is>
          <t>Antidilutive Securities Excluded from Computation of Earnings Per Share, Amount</t>
        </is>
      </c>
      <c r="B7" s="6" t="n">
        <v>15416667</v>
      </c>
      <c r="C7" s="6" t="n">
        <v>15416667</v>
      </c>
    </row>
    <row r="8">
      <c r="A8" s="4" t="inlineStr">
        <is>
          <t>Vested and unvested stock options</t>
        </is>
      </c>
    </row>
    <row r="9">
      <c r="A9" s="3" t="inlineStr">
        <is>
          <t>Antidilutive Securities Excluded from Computation of Earnings Per Share [Line Items]</t>
        </is>
      </c>
    </row>
    <row r="10">
      <c r="A10" s="4" t="inlineStr">
        <is>
          <t>Antidilutive Securities Excluded from Computation of Earnings Per Share, Amount</t>
        </is>
      </c>
      <c r="B10" s="6" t="n">
        <v>11362336</v>
      </c>
      <c r="C10" s="6" t="n">
        <v>4953906</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Amount</t>
        </is>
      </c>
      <c r="B13" s="6" t="n">
        <v>2005041</v>
      </c>
      <c r="C13" s="6" t="n">
        <v>766550</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Amount</t>
        </is>
      </c>
      <c r="B16" s="6" t="n">
        <v>6373452</v>
      </c>
      <c r="C16" s="6" t="n">
        <v>940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 Plans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Defined Contribution Plan, Matching Contributions</t>
        </is>
      </c>
      <c r="B4" s="5" t="n">
        <v>700</v>
      </c>
      <c r="C4" s="5" t="n">
        <v>600</v>
      </c>
    </row>
    <row r="5">
      <c r="A5" s="4" t="inlineStr">
        <is>
          <t>Deferred Compensation Arrangement with Individual, Cash Awards Granted, Percentage</t>
        </is>
      </c>
      <c r="B5" s="4" t="inlineStr">
        <is>
          <t>100.00%</t>
        </is>
      </c>
    </row>
    <row r="6">
      <c r="A6" s="4" t="inlineStr">
        <is>
          <t>Deferred compensation, accrued interest rate</t>
        </is>
      </c>
      <c r="B6" s="4" t="inlineStr">
        <is>
          <t>2.00%</t>
        </is>
      </c>
    </row>
    <row r="7">
      <c r="A7" s="4" t="inlineStr">
        <is>
          <t>Deferred Compensation Arrangement with Individual, Compensation Expense</t>
        </is>
      </c>
      <c r="B7" s="5" t="n">
        <v>1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22725</v>
      </c>
      <c r="C4" s="5" t="n">
        <v>-91140</v>
      </c>
    </row>
    <row r="5">
      <c r="A5" s="3" t="inlineStr">
        <is>
          <t>Adjustments to reconcile net loss to net cash used in operating activities</t>
        </is>
      </c>
    </row>
    <row r="6">
      <c r="A6" s="4" t="inlineStr">
        <is>
          <t>Depreciation and amortization</t>
        </is>
      </c>
      <c r="B6" s="6" t="n">
        <v>1329</v>
      </c>
      <c r="C6" s="6" t="n">
        <v>1467</v>
      </c>
    </row>
    <row r="7">
      <c r="A7" s="4" t="inlineStr">
        <is>
          <t>Amortization of Intangible Assets</t>
        </is>
      </c>
      <c r="B7" s="6" t="n">
        <v>550</v>
      </c>
      <c r="C7" s="6" t="n">
        <v>0</v>
      </c>
    </row>
    <row r="8">
      <c r="A8" s="4" t="inlineStr">
        <is>
          <t>Amortization of investments</t>
        </is>
      </c>
      <c r="B8" s="6" t="n">
        <v>-413</v>
      </c>
      <c r="C8" s="6" t="n">
        <v>-84</v>
      </c>
    </row>
    <row r="9">
      <c r="A9" s="4" t="inlineStr">
        <is>
          <t>Amortization of debt issuance costs</t>
        </is>
      </c>
      <c r="B9" s="6" t="n">
        <v>961</v>
      </c>
      <c r="C9" s="6" t="n">
        <v>980</v>
      </c>
    </row>
    <row r="10">
      <c r="A10" s="4" t="inlineStr">
        <is>
          <t>Stock-based compensation</t>
        </is>
      </c>
      <c r="B10" s="6" t="n">
        <v>11381</v>
      </c>
      <c r="C10" s="6" t="n">
        <v>8273</v>
      </c>
    </row>
    <row r="11">
      <c r="A11" s="4" t="inlineStr">
        <is>
          <t>Gain (Loss) On Conversion Of Debt</t>
        </is>
      </c>
      <c r="B11" s="6" t="n">
        <v>0</v>
      </c>
      <c r="C11" s="6" t="n">
        <v>2124</v>
      </c>
    </row>
    <row r="12">
      <c r="A12" s="4" t="inlineStr">
        <is>
          <t>Loss on extinguishment of debt</t>
        </is>
      </c>
      <c r="B12" s="6" t="n">
        <v>0</v>
      </c>
      <c r="C12" s="6" t="n">
        <v>-443</v>
      </c>
    </row>
    <row r="13">
      <c r="A13" s="4" t="inlineStr">
        <is>
          <t>Change in fair value of warrants</t>
        </is>
      </c>
      <c r="B13" s="6" t="n">
        <v>702</v>
      </c>
      <c r="C13" s="6" t="n">
        <v>9</v>
      </c>
    </row>
    <row r="14">
      <c r="A14" s="3" t="inlineStr">
        <is>
          <t>Changes in operating assets and liabilities</t>
        </is>
      </c>
    </row>
    <row r="15">
      <c r="A15" s="4" t="inlineStr">
        <is>
          <t>Trade accounts receivable</t>
        </is>
      </c>
      <c r="B15" s="6" t="n">
        <v>6237</v>
      </c>
      <c r="C15" s="6" t="n">
        <v>2182</v>
      </c>
    </row>
    <row r="16">
      <c r="A16" s="4" t="inlineStr">
        <is>
          <t>Prepaid expenses and other current assets</t>
        </is>
      </c>
      <c r="B16" s="6" t="n">
        <v>-3290</v>
      </c>
      <c r="C16" s="6" t="n">
        <v>-925</v>
      </c>
    </row>
    <row r="17">
      <c r="A17" s="4" t="inlineStr">
        <is>
          <t>Inventory</t>
        </is>
      </c>
      <c r="B17" s="6" t="n">
        <v>7418</v>
      </c>
      <c r="C17" s="6" t="n">
        <v>5143</v>
      </c>
    </row>
    <row r="18">
      <c r="A18" s="4" t="inlineStr">
        <is>
          <t>Accounts payable</t>
        </is>
      </c>
      <c r="B18" s="6" t="n">
        <v>5527</v>
      </c>
      <c r="C18" s="6" t="n">
        <v>-2486</v>
      </c>
    </row>
    <row r="19">
      <c r="A19" s="4" t="inlineStr">
        <is>
          <t>Other accrued liabilities</t>
        </is>
      </c>
      <c r="B19" s="6" t="n">
        <v>12556</v>
      </c>
      <c r="C19" s="6" t="n">
        <v>-2207</v>
      </c>
    </row>
    <row r="20">
      <c r="A20" s="4" t="inlineStr">
        <is>
          <t>Accrued trade discounts and rebates</t>
        </is>
      </c>
      <c r="B20" s="6" t="n">
        <v>4213</v>
      </c>
      <c r="C20" s="6" t="n">
        <v>4609</v>
      </c>
    </row>
    <row r="21">
      <c r="A21" s="4" t="inlineStr">
        <is>
          <t>Accrued returns reserve</t>
        </is>
      </c>
      <c r="B21" s="6" t="n">
        <v>1110</v>
      </c>
      <c r="C21" s="6" t="n">
        <v>932</v>
      </c>
    </row>
    <row r="22">
      <c r="A22" s="4" t="inlineStr">
        <is>
          <t>Deferred rent</t>
        </is>
      </c>
      <c r="B22" s="6" t="n">
        <v>254</v>
      </c>
      <c r="C22" s="6" t="n">
        <v>-447</v>
      </c>
    </row>
    <row r="23">
      <c r="A23" s="4" t="inlineStr">
        <is>
          <t>Other</t>
        </is>
      </c>
      <c r="B23" s="6" t="n">
        <v>-1441</v>
      </c>
      <c r="C23" s="6" t="n">
        <v>3201</v>
      </c>
    </row>
    <row r="24">
      <c r="A24" s="4" t="inlineStr">
        <is>
          <t>Net cash used in operating activities</t>
        </is>
      </c>
      <c r="B24" s="6" t="n">
        <v>-95535</v>
      </c>
      <c r="C24" s="6" t="n">
        <v>-80558</v>
      </c>
    </row>
    <row r="25">
      <c r="A25" s="3" t="inlineStr">
        <is>
          <t>Cash flows from investing activities</t>
        </is>
      </c>
    </row>
    <row r="26">
      <c r="A26" s="4" t="inlineStr">
        <is>
          <t>Capital expenditures</t>
        </is>
      </c>
      <c r="B26" s="6" t="n">
        <v>1085</v>
      </c>
      <c r="C26" s="6" t="n">
        <v>377</v>
      </c>
    </row>
    <row r="27">
      <c r="A27" s="4" t="inlineStr">
        <is>
          <t>Payments to Acquire Investments</t>
        </is>
      </c>
      <c r="B27" s="6" t="n">
        <v>-43020</v>
      </c>
      <c r="C27" s="6" t="n">
        <v>-101773</v>
      </c>
    </row>
    <row r="28">
      <c r="A28" s="4" t="inlineStr">
        <is>
          <t>Sales and maturities of investments</t>
        </is>
      </c>
      <c r="B28" s="6" t="n">
        <v>103600</v>
      </c>
      <c r="C28" s="6" t="n">
        <v>74745</v>
      </c>
    </row>
    <row r="29">
      <c r="A29" s="4" t="inlineStr">
        <is>
          <t>Cash Acquired from Acquisition</t>
        </is>
      </c>
      <c r="B29" s="6" t="n">
        <v>38469</v>
      </c>
      <c r="C29" s="6" t="n">
        <v>0</v>
      </c>
    </row>
    <row r="30">
      <c r="A30" s="4" t="inlineStr">
        <is>
          <t>Net cash used in investing activities</t>
        </is>
      </c>
      <c r="B30" s="6" t="n">
        <v>97964</v>
      </c>
      <c r="C30" s="6" t="n">
        <v>-27405</v>
      </c>
    </row>
    <row r="31">
      <c r="A31" s="3" t="inlineStr">
        <is>
          <t>Cash flows from financing activities</t>
        </is>
      </c>
    </row>
    <row r="32">
      <c r="A32" s="4" t="inlineStr">
        <is>
          <t>Proceeds from equity offerings</t>
        </is>
      </c>
      <c r="B32" s="6" t="n">
        <v>27000</v>
      </c>
      <c r="C32" s="6" t="n">
        <v>65891</v>
      </c>
    </row>
    <row r="33">
      <c r="A33" s="4" t="inlineStr">
        <is>
          <t>Payments of equity offering costs</t>
        </is>
      </c>
      <c r="B33" s="6" t="n">
        <v>54</v>
      </c>
      <c r="C33" s="6" t="n">
        <v>4315</v>
      </c>
    </row>
    <row r="34">
      <c r="A34" s="4" t="inlineStr">
        <is>
          <t>Proceeds from issuance of debt</t>
        </is>
      </c>
      <c r="B34" s="6" t="n">
        <v>0</v>
      </c>
      <c r="C34" s="6" t="n">
        <v>94839</v>
      </c>
    </row>
    <row r="35">
      <c r="A35" s="4" t="inlineStr">
        <is>
          <t>Repayments of Long-term Debt</t>
        </is>
      </c>
      <c r="B35" s="6" t="n">
        <v>0</v>
      </c>
      <c r="C35" s="6" t="n">
        <v>-25089</v>
      </c>
    </row>
    <row r="36">
      <c r="A36" s="4" t="inlineStr">
        <is>
          <t>Payments of debt issuance costs</t>
        </is>
      </c>
      <c r="B36" s="6" t="n">
        <v>0</v>
      </c>
      <c r="C36" s="6" t="n">
        <v>5603</v>
      </c>
    </row>
    <row r="37">
      <c r="A37" s="4" t="inlineStr">
        <is>
          <t>Payments For Debt Conversion Costs</t>
        </is>
      </c>
      <c r="B37" s="6" t="n">
        <v>0</v>
      </c>
      <c r="C37" s="6" t="n">
        <v>-400</v>
      </c>
    </row>
    <row r="38">
      <c r="A38" s="4" t="inlineStr">
        <is>
          <t>Proceeds from issuance of employee stock purchase plan shares</t>
        </is>
      </c>
      <c r="B38" s="6" t="n">
        <v>642</v>
      </c>
      <c r="C38" s="6" t="n">
        <v>669</v>
      </c>
    </row>
    <row r="39">
      <c r="A39" s="4" t="inlineStr">
        <is>
          <t>Proceeds from exercise of stock awards</t>
        </is>
      </c>
      <c r="B39" s="6" t="n">
        <v>193</v>
      </c>
      <c r="C39" s="6" t="n">
        <v>135</v>
      </c>
    </row>
    <row r="40">
      <c r="A40" s="4" t="inlineStr">
        <is>
          <t>Repurchase of common stock withheld for taxes</t>
        </is>
      </c>
      <c r="B40" s="6" t="n">
        <v>534</v>
      </c>
      <c r="C40" s="6" t="n">
        <v>63</v>
      </c>
    </row>
    <row r="41">
      <c r="A41" s="4" t="inlineStr">
        <is>
          <t>Net cash provided by financing activities</t>
        </is>
      </c>
      <c r="B41" s="6" t="n">
        <v>27247</v>
      </c>
      <c r="C41" s="6" t="n">
        <v>126064</v>
      </c>
    </row>
    <row r="42">
      <c r="A42" s="4" t="inlineStr">
        <is>
          <t>Effect of exchange rate on cash and cash equivalents</t>
        </is>
      </c>
      <c r="B42" s="6" t="n">
        <v>-3</v>
      </c>
      <c r="C42" s="6" t="n">
        <v>-22</v>
      </c>
    </row>
    <row r="43">
      <c r="A43" s="4" t="inlineStr">
        <is>
          <t>Increase (decrease) in cash and cash equivalents</t>
        </is>
      </c>
      <c r="B43" s="6" t="n">
        <v>29673</v>
      </c>
      <c r="C43" s="6" t="n">
        <v>18079</v>
      </c>
    </row>
    <row r="44">
      <c r="A44" s="4" t="inlineStr">
        <is>
          <t>Cash and cash equivalents, beginning of period</t>
        </is>
      </c>
      <c r="B44" s="6" t="n">
        <v>37598</v>
      </c>
      <c r="C44" s="6" t="n">
        <v>19519</v>
      </c>
    </row>
    <row r="45">
      <c r="A45" s="4" t="inlineStr">
        <is>
          <t>Cash and cash equivalents, end of period</t>
        </is>
      </c>
      <c r="B45" s="6" t="n">
        <v>67271</v>
      </c>
      <c r="C45" s="6" t="n">
        <v>37598</v>
      </c>
    </row>
    <row r="46">
      <c r="A46" s="3" t="inlineStr">
        <is>
          <t>Supplemental schedule of cash flow information</t>
        </is>
      </c>
    </row>
    <row r="47">
      <c r="A47" s="4" t="inlineStr">
        <is>
          <t>Cash paid for interest</t>
        </is>
      </c>
      <c r="B47" s="6" t="n">
        <v>7294</v>
      </c>
      <c r="C47" s="6" t="n">
        <v>4555</v>
      </c>
    </row>
    <row r="48">
      <c r="A48" s="3" t="inlineStr">
        <is>
          <t>Supplemental schedule of non-cash investing and financing activities</t>
        </is>
      </c>
    </row>
    <row r="49">
      <c r="A49" s="4" t="inlineStr">
        <is>
          <t>Issuance of common stock upon conversion of convertible notes, value</t>
        </is>
      </c>
      <c r="B49" s="6" t="n">
        <v>0</v>
      </c>
      <c r="C49" s="6" t="n">
        <v>37812</v>
      </c>
    </row>
    <row r="50">
      <c r="A50" s="4" t="inlineStr">
        <is>
          <t>Accrued debt issuance costs</t>
        </is>
      </c>
      <c r="B50" s="6" t="n">
        <v>0</v>
      </c>
      <c r="C50" s="6" t="n">
        <v>347</v>
      </c>
    </row>
    <row r="51">
      <c r="A51" s="4" t="inlineStr">
        <is>
          <t>Stock Issued During Period, Value, Acquisitions</t>
        </is>
      </c>
      <c r="B51" s="6" t="n">
        <v>137655</v>
      </c>
      <c r="C51" s="6" t="n">
        <v>0</v>
      </c>
    </row>
    <row r="52">
      <c r="A52" s="4" t="inlineStr">
        <is>
          <t>Noncash Or Part Noncash Acquisition, Equity Assumed</t>
        </is>
      </c>
      <c r="B52" s="6" t="n">
        <v>8871</v>
      </c>
      <c r="C52" s="6" t="n">
        <v>0</v>
      </c>
    </row>
    <row r="53">
      <c r="A53" s="4" t="inlineStr">
        <is>
          <t>Noncash or Part Noncash Acquisition, Debt Assumed</t>
        </is>
      </c>
      <c r="B53" s="5" t="n">
        <v>22531</v>
      </c>
      <c r="C53"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Operating Loss Carryforwards</t>
        </is>
      </c>
      <c r="B4" s="5" t="n">
        <v>475700000</v>
      </c>
      <c r="C4" s="5" t="n">
        <v>284800000</v>
      </c>
    </row>
    <row r="5">
      <c r="A5" s="4" t="inlineStr">
        <is>
          <t>Effective Income Tax Rate Reconciliation, Deduction, Percent</t>
        </is>
      </c>
      <c r="B5" s="4" t="inlineStr">
        <is>
          <t>80.00%</t>
        </is>
      </c>
    </row>
    <row r="6">
      <c r="A6" s="4" t="inlineStr">
        <is>
          <t>Federal research income tax credits, gross of valuation allowance</t>
        </is>
      </c>
      <c r="B6" s="5" t="n">
        <v>5400000</v>
      </c>
      <c r="C6" s="6" t="n">
        <v>8000000</v>
      </c>
    </row>
    <row r="7">
      <c r="A7" s="4" t="inlineStr">
        <is>
          <t>State research income tax credits, gross of valuation allowance</t>
        </is>
      </c>
      <c r="B7" s="6" t="n">
        <v>2500000</v>
      </c>
      <c r="C7" s="6" t="n">
        <v>1700000</v>
      </c>
    </row>
    <row r="8">
      <c r="A8" s="4" t="inlineStr">
        <is>
          <t>Operating loss carryforwards, various states</t>
        </is>
      </c>
      <c r="B8" s="6" t="n">
        <v>309700000</v>
      </c>
      <c r="C8" s="6" t="n">
        <v>220600000</v>
      </c>
    </row>
    <row r="9">
      <c r="A9" s="4" t="inlineStr">
        <is>
          <t>Federal tax benefit at statutory rate</t>
        </is>
      </c>
      <c r="B9" s="6" t="n">
        <v>-25772000</v>
      </c>
      <c r="C9" s="6" t="n">
        <v>-19162000</v>
      </c>
    </row>
    <row r="10">
      <c r="A10" s="4" t="inlineStr">
        <is>
          <t>Effective Income Tax Rate Reconciliation, State and Local Income Taxes, Amount</t>
        </is>
      </c>
      <c r="B10" s="6" t="n">
        <v>-4422000</v>
      </c>
      <c r="C10" s="6" t="n">
        <v>-4375000</v>
      </c>
    </row>
    <row r="11">
      <c r="A11" s="4" t="inlineStr">
        <is>
          <t>Unrecognized Tax Benefits</t>
        </is>
      </c>
      <c r="B11" s="5" t="n">
        <v>627000</v>
      </c>
      <c r="C11" s="6" t="n">
        <v>929000</v>
      </c>
      <c r="D11" s="5" t="n">
        <v>945000</v>
      </c>
    </row>
    <row r="12">
      <c r="A12" s="4" t="inlineStr">
        <is>
          <t>Effective Income Tax Rate Reconciliation, at Federal Statutory Income Tax Rate, Percent</t>
        </is>
      </c>
      <c r="B12" s="4" t="inlineStr">
        <is>
          <t>21.00%</t>
        </is>
      </c>
    </row>
    <row r="13">
      <c r="A13" s="4" t="inlineStr">
        <is>
          <t>Unrecognized Tax Benefits, Period Increase (Decrease)</t>
        </is>
      </c>
      <c r="B13" s="5" t="n">
        <v>17000</v>
      </c>
      <c r="C13" s="6" t="n">
        <v>48000</v>
      </c>
    </row>
    <row r="14">
      <c r="A14" s="4" t="inlineStr">
        <is>
          <t>Unrecognized Tax Benefits, Increase Resulting from Prior Period Tax Positions</t>
        </is>
      </c>
      <c r="B14" s="6" t="n">
        <v>-319000</v>
      </c>
      <c r="C14" s="6" t="n">
        <v>-64000</v>
      </c>
    </row>
    <row r="15">
      <c r="A15" s="4" t="inlineStr">
        <is>
          <t>Net operating losses</t>
        </is>
      </c>
      <c r="B15" s="6" t="n">
        <v>100790000</v>
      </c>
      <c r="C15" s="6" t="n">
        <v>74894000</v>
      </c>
    </row>
    <row r="16">
      <c r="A16" s="4" t="inlineStr">
        <is>
          <t>Deferred Tax Assets, Tax Credit Carryforwards, Research</t>
        </is>
      </c>
      <c r="B16" s="6" t="n">
        <v>7184000</v>
      </c>
      <c r="C16" s="6" t="n">
        <v>8362000</v>
      </c>
    </row>
    <row r="17">
      <c r="A17" s="4" t="inlineStr">
        <is>
          <t>Stock compensation</t>
        </is>
      </c>
      <c r="B17" s="6" t="n">
        <v>3177000</v>
      </c>
      <c r="C17" s="6" t="n">
        <v>1894000</v>
      </c>
    </row>
    <row r="18">
      <c r="A18" s="4" t="inlineStr">
        <is>
          <t>Other temporary differences</t>
        </is>
      </c>
      <c r="B18" s="6" t="n">
        <v>27094000</v>
      </c>
      <c r="C18" s="6" t="n">
        <v>7785000</v>
      </c>
    </row>
    <row r="19">
      <c r="A19" s="4" t="inlineStr">
        <is>
          <t>Valuation allowance</t>
        </is>
      </c>
      <c r="B19" s="6" t="n">
        <v>-137881000</v>
      </c>
      <c r="C19" s="6" t="n">
        <v>-92493000</v>
      </c>
      <c r="D19" s="5" t="n">
        <v>-68950000</v>
      </c>
    </row>
    <row r="20">
      <c r="A20" s="4" t="inlineStr">
        <is>
          <t>Valuation Allowance, Deferred Tax Asset, Increase (Decrease), Amount</t>
        </is>
      </c>
      <c r="B20" s="6" t="n">
        <v>-45388000</v>
      </c>
      <c r="C20" s="6" t="n">
        <v>-23543000</v>
      </c>
    </row>
    <row r="21">
      <c r="A21" s="4" t="inlineStr">
        <is>
          <t>Total deferred tax assets</t>
        </is>
      </c>
      <c r="B21" s="6" t="n">
        <v>364000</v>
      </c>
      <c r="C21" s="6" t="n">
        <v>442000</v>
      </c>
    </row>
    <row r="22">
      <c r="A22" s="4" t="inlineStr">
        <is>
          <t>Fixed and intangible assets</t>
        </is>
      </c>
      <c r="B22" s="6" t="n">
        <v>-197000</v>
      </c>
      <c r="C22" s="6" t="n">
        <v>-404000</v>
      </c>
    </row>
    <row r="23">
      <c r="A23" s="4" t="inlineStr">
        <is>
          <t>Other deferred tax liabilities</t>
        </is>
      </c>
      <c r="B23" s="6" t="n">
        <v>-5109000</v>
      </c>
      <c r="C23" s="6" t="n">
        <v>-38000</v>
      </c>
    </row>
    <row r="24">
      <c r="A24" s="4" t="inlineStr">
        <is>
          <t>Total liabilities</t>
        </is>
      </c>
      <c r="B24" s="6" t="n">
        <v>-5306000</v>
      </c>
      <c r="C24" s="6" t="n">
        <v>-442000</v>
      </c>
    </row>
    <row r="25">
      <c r="A25" s="4" t="inlineStr">
        <is>
          <t>Net deferred tax liabilities</t>
        </is>
      </c>
      <c r="B25" s="6" t="n">
        <v>-4942000</v>
      </c>
      <c r="C25" s="6" t="n">
        <v>0</v>
      </c>
    </row>
    <row r="26">
      <c r="A26" s="4" t="inlineStr">
        <is>
          <t>Effective Income Tax Rate Reconciliation, Change in Deferred Tax Assets Valuation Allowance, Amount</t>
        </is>
      </c>
      <c r="B26" s="6" t="n">
        <v>29642000</v>
      </c>
      <c r="C26" s="6" t="n">
        <v>23543000</v>
      </c>
    </row>
    <row r="27">
      <c r="A27" s="4" t="inlineStr">
        <is>
          <t>Benefit from income taxes</t>
        </is>
      </c>
      <c r="B27" s="6" t="n">
        <v>0</v>
      </c>
      <c r="C27" s="6" t="n">
        <v>-110000</v>
      </c>
    </row>
    <row r="28">
      <c r="A28" s="4" t="inlineStr">
        <is>
          <t>Income Tax Expense (Benefit), Continuing Operations, Adjustment of Deferred Tax (Asset) Liability</t>
        </is>
      </c>
      <c r="B28" s="6" t="n">
        <v>663000</v>
      </c>
      <c r="C28" s="6" t="n">
        <v>0</v>
      </c>
    </row>
    <row r="29">
      <c r="A29" s="4" t="inlineStr">
        <is>
          <t>Effective Income Tax Rate Reconciliation, Tax Credit, Research, Amount</t>
        </is>
      </c>
      <c r="B29" s="6" t="n">
        <v>-350000</v>
      </c>
      <c r="C29" s="6" t="n">
        <v>-480000</v>
      </c>
    </row>
    <row r="30">
      <c r="A30" s="4" t="inlineStr">
        <is>
          <t>Unrecognized Tax Benefits, Decrease Resulting from Current Period Tax Positions</t>
        </is>
      </c>
      <c r="B30" s="6" t="n">
        <v>-302000</v>
      </c>
      <c r="C30" s="6" t="n">
        <v>-16000</v>
      </c>
    </row>
    <row r="31">
      <c r="A31" s="4" t="inlineStr">
        <is>
          <t>Effective Income Tax Rate Reconciliation, Other Adjustments, Amount</t>
        </is>
      </c>
      <c r="B31" s="6" t="n">
        <v>1779000</v>
      </c>
      <c r="C31" s="6" t="n">
        <v>710000</v>
      </c>
    </row>
    <row r="32">
      <c r="A32" s="4" t="inlineStr">
        <is>
          <t>Effective Income Tax Rate Reconciliation, Tax Expense (Benefit), Share-based Payment Arrangement, Amount</t>
        </is>
      </c>
      <c r="B32" s="6" t="n">
        <v>901000</v>
      </c>
      <c r="C32" s="6" t="n">
        <v>1014000</v>
      </c>
    </row>
    <row r="33">
      <c r="A33" s="4" t="inlineStr">
        <is>
          <t>Effective Income Tax Rate Reconciliation, Prior Year Income Taxes, Amount</t>
        </is>
      </c>
      <c r="B33" s="6" t="n">
        <v>-2450000</v>
      </c>
      <c r="C33" s="6" t="n">
        <v>-1203000</v>
      </c>
    </row>
    <row r="34">
      <c r="A34" s="4" t="inlineStr">
        <is>
          <t>Effective Income Tax Rate Reconciliation, Other Reconciling Items, Amount</t>
        </is>
      </c>
      <c r="B34" s="6" t="n">
        <v>311000</v>
      </c>
      <c r="C34" s="6" t="n">
        <v>-141000</v>
      </c>
    </row>
    <row r="35">
      <c r="A35" s="4" t="inlineStr">
        <is>
          <t>Income Tax Examination, Penalties and Interest Expense</t>
        </is>
      </c>
      <c r="B35" s="5" t="n">
        <v>0</v>
      </c>
      <c r="C35"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Jan. 03, 2022</t>
        </is>
      </c>
      <c r="C1" s="2" t="inlineStr">
        <is>
          <t>Mar. 31, 2022</t>
        </is>
      </c>
      <c r="D1" s="2" t="inlineStr">
        <is>
          <t>Dec. 31, 2021</t>
        </is>
      </c>
      <c r="E1" s="2" t="inlineStr">
        <is>
          <t>Dec. 31, 2020</t>
        </is>
      </c>
      <c r="F1" s="2" t="inlineStr">
        <is>
          <t>Jul. 07, 2020</t>
        </is>
      </c>
    </row>
    <row r="2">
      <c r="A2" s="3" t="inlineStr">
        <is>
          <t>Subsequent Event [Line Items]</t>
        </is>
      </c>
    </row>
    <row r="3">
      <c r="A3" s="4" t="inlineStr">
        <is>
          <t>Par value (in dollars per share)</t>
        </is>
      </c>
      <c r="D3" s="7" t="n">
        <v>0.0001</v>
      </c>
    </row>
    <row r="4">
      <c r="A4" s="4" t="inlineStr">
        <is>
          <t>Debt Instrument, Face Amount</t>
        </is>
      </c>
      <c r="D4" s="5" t="n">
        <v>90675000</v>
      </c>
    </row>
    <row r="5">
      <c r="A5" s="4" t="inlineStr">
        <is>
          <t>Payments of debt issuance costs</t>
        </is>
      </c>
      <c r="D5" s="6" t="n">
        <v>0</v>
      </c>
      <c r="E5" s="5" t="n">
        <v>5603000</v>
      </c>
    </row>
    <row r="6">
      <c r="A6" s="4" t="inlineStr">
        <is>
          <t>Forecast</t>
        </is>
      </c>
    </row>
    <row r="7">
      <c r="A7" s="3" t="inlineStr">
        <is>
          <t>Subsequent Event [Line Items]</t>
        </is>
      </c>
    </row>
    <row r="8">
      <c r="A8" s="4" t="inlineStr">
        <is>
          <t>Debt Instrument, Maximum Amount Per Drawing</t>
        </is>
      </c>
      <c r="C8" s="5" t="n">
        <v>10000000</v>
      </c>
    </row>
    <row r="9">
      <c r="A9" s="4" t="inlineStr">
        <is>
          <t>Class of Warrant or Right, Number of Securities Called by Warrants or Rights</t>
        </is>
      </c>
      <c r="C9" s="6" t="n">
        <v>1315789</v>
      </c>
    </row>
    <row r="10">
      <c r="A10" s="4" t="inlineStr">
        <is>
          <t>Debt Instrument, Replacement Rate</t>
        </is>
      </c>
      <c r="C10" s="4" t="inlineStr">
        <is>
          <t>1.00%</t>
        </is>
      </c>
    </row>
    <row r="11">
      <c r="A11" s="4" t="inlineStr">
        <is>
          <t>Debt Instrument, Covenant, Prepayment Fee One, Percentage</t>
        </is>
      </c>
      <c r="C11" s="4" t="inlineStr">
        <is>
          <t>5.00%</t>
        </is>
      </c>
    </row>
    <row r="12">
      <c r="A12" s="4" t="inlineStr">
        <is>
          <t>Debt Instrument, Covenant, Prepayment Fee Two, Percentage</t>
        </is>
      </c>
      <c r="C12" s="4" t="inlineStr">
        <is>
          <t>3.00%</t>
        </is>
      </c>
    </row>
    <row r="13">
      <c r="A13" s="4" t="inlineStr">
        <is>
          <t>Debt Instrument, Covenant, Prepayment Fee Three, Percentage</t>
        </is>
      </c>
      <c r="C13" s="4" t="inlineStr">
        <is>
          <t>0.00%</t>
        </is>
      </c>
    </row>
    <row r="14">
      <c r="A14" s="4" t="inlineStr">
        <is>
          <t>Exercise Price Per Warrant</t>
        </is>
      </c>
      <c r="C14" s="8" t="n">
        <v>2.28</v>
      </c>
    </row>
    <row r="15">
      <c r="A15" s="4" t="inlineStr">
        <is>
          <t>Debt Instrument, Interest Rate, Replacement Rate</t>
        </is>
      </c>
      <c r="C15" s="4" t="inlineStr">
        <is>
          <t>8.00%</t>
        </is>
      </c>
    </row>
    <row r="16">
      <c r="A16" s="4" t="inlineStr">
        <is>
          <t>Secured Debt | Forecast</t>
        </is>
      </c>
    </row>
    <row r="17">
      <c r="A17" s="3" t="inlineStr">
        <is>
          <t>Subsequent Event [Line Items]</t>
        </is>
      </c>
    </row>
    <row r="18">
      <c r="A18" s="4" t="inlineStr">
        <is>
          <t>Debt Instrument, Face Amount</t>
        </is>
      </c>
      <c r="C18" s="5" t="n">
        <v>100000000</v>
      </c>
    </row>
    <row r="19">
      <c r="A19" s="4" t="inlineStr">
        <is>
          <t>Delayed Draw Term Loan | Forecast</t>
        </is>
      </c>
    </row>
    <row r="20">
      <c r="A20" s="3" t="inlineStr">
        <is>
          <t>Subsequent Event [Line Items]</t>
        </is>
      </c>
    </row>
    <row r="21">
      <c r="A21" s="4" t="inlineStr">
        <is>
          <t>Debt Instrument, Face Amount</t>
        </is>
      </c>
      <c r="C21" s="6" t="n">
        <v>50000000</v>
      </c>
    </row>
    <row r="22">
      <c r="A22" s="4" t="inlineStr">
        <is>
          <t>Convertible Notes</t>
        </is>
      </c>
    </row>
    <row r="23">
      <c r="A23" s="3" t="inlineStr">
        <is>
          <t>Subsequent Event [Line Items]</t>
        </is>
      </c>
    </row>
    <row r="24">
      <c r="A24" s="4" t="inlineStr">
        <is>
          <t>Debt Instrument, Face Amount</t>
        </is>
      </c>
      <c r="D24" s="5" t="n">
        <v>43500000</v>
      </c>
      <c r="E24" s="5" t="n">
        <v>43500000</v>
      </c>
      <c r="F24" s="5" t="n">
        <v>86300000</v>
      </c>
    </row>
    <row r="25">
      <c r="A25" s="4" t="inlineStr">
        <is>
          <t>Convertible Notes | Forecast</t>
        </is>
      </c>
    </row>
    <row r="26">
      <c r="A26" s="3" t="inlineStr">
        <is>
          <t>Subsequent Event [Line Items]</t>
        </is>
      </c>
    </row>
    <row r="27">
      <c r="A27" s="4" t="inlineStr">
        <is>
          <t>Debt Instrument, Face Amount</t>
        </is>
      </c>
      <c r="C27" s="6" t="n">
        <v>43500000</v>
      </c>
    </row>
    <row r="28">
      <c r="A28" s="4" t="inlineStr">
        <is>
          <t>Subsequent Event | Forecast</t>
        </is>
      </c>
    </row>
    <row r="29">
      <c r="A29" s="3" t="inlineStr">
        <is>
          <t>Subsequent Event [Line Items]</t>
        </is>
      </c>
    </row>
    <row r="30">
      <c r="A30" s="4" t="inlineStr">
        <is>
          <t>Prepayment fee paid</t>
        </is>
      </c>
      <c r="C30" s="5" t="n">
        <v>2100000</v>
      </c>
    </row>
    <row r="31">
      <c r="A31" s="4" t="inlineStr">
        <is>
          <t>Debt Instrument, Interest Rate During Period</t>
        </is>
      </c>
      <c r="C31" s="4" t="inlineStr">
        <is>
          <t>9.00%</t>
        </is>
      </c>
    </row>
    <row r="32">
      <c r="A32" s="4" t="inlineStr">
        <is>
          <t>Debt Instrument, Basis Spread on Variable Rate</t>
        </is>
      </c>
      <c r="C32" s="4" t="inlineStr">
        <is>
          <t>0.26161%</t>
        </is>
      </c>
    </row>
    <row r="33">
      <c r="A33" s="4" t="inlineStr">
        <is>
          <t>Payments of debt issuance costs</t>
        </is>
      </c>
      <c r="C33" s="5" t="n">
        <v>6100000</v>
      </c>
    </row>
    <row r="34">
      <c r="A34" s="4" t="inlineStr">
        <is>
          <t>Subsequent Event | Forecast | Prime Rate</t>
        </is>
      </c>
    </row>
    <row r="35">
      <c r="A35" s="3" t="inlineStr">
        <is>
          <t>Subsequent Event [Line Items]</t>
        </is>
      </c>
    </row>
    <row r="36">
      <c r="A36" s="4" t="inlineStr">
        <is>
          <t>Debt Instrument, Basis Spread on Variable Rate</t>
        </is>
      </c>
      <c r="C36" s="4" t="inlineStr">
        <is>
          <t>2.00%</t>
        </is>
      </c>
    </row>
    <row r="37">
      <c r="A37" s="4" t="inlineStr">
        <is>
          <t>Subsequent Event | Private Placement</t>
        </is>
      </c>
    </row>
    <row r="38">
      <c r="A38" s="3" t="inlineStr">
        <is>
          <t>Subsequent Event [Line Items]</t>
        </is>
      </c>
    </row>
    <row r="39">
      <c r="A39" s="4" t="inlineStr">
        <is>
          <t>Proceeds from sale of stock</t>
        </is>
      </c>
      <c r="B39" s="5" t="n">
        <v>30000000</v>
      </c>
    </row>
    <row r="40">
      <c r="A40" s="4" t="inlineStr">
        <is>
          <t>Subsequent Event | Common Stock | Private Placement</t>
        </is>
      </c>
    </row>
    <row r="41">
      <c r="A41" s="3" t="inlineStr">
        <is>
          <t>Subsequent Event [Line Items]</t>
        </is>
      </c>
    </row>
    <row r="42">
      <c r="A42" s="4" t="inlineStr">
        <is>
          <t>Stock issued (in shares)</t>
        </is>
      </c>
      <c r="B42" s="6" t="n">
        <v>10238908</v>
      </c>
    </row>
    <row r="43">
      <c r="A43" s="4" t="inlineStr">
        <is>
          <t>Par value (in dollars per share)</t>
        </is>
      </c>
      <c r="B43" s="7" t="n">
        <v>0.0001</v>
      </c>
    </row>
    <row r="44">
      <c r="A44" s="4" t="inlineStr">
        <is>
          <t>Price per share of stock issued (in dollars per share)</t>
        </is>
      </c>
      <c r="B44" s="8" t="n">
        <v>2.93</v>
      </c>
    </row>
    <row r="45">
      <c r="A45" s="4" t="inlineStr">
        <is>
          <t>Subsequent Event | Warrants | Private Placement</t>
        </is>
      </c>
    </row>
    <row r="46">
      <c r="A46" s="3" t="inlineStr">
        <is>
          <t>Subsequent Event [Line Items]</t>
        </is>
      </c>
    </row>
    <row r="47">
      <c r="A47" s="4" t="inlineStr">
        <is>
          <t>Stock issued (in shares)</t>
        </is>
      </c>
      <c r="B47" s="6" t="n">
        <v>5119454</v>
      </c>
    </row>
    <row r="48">
      <c r="A48" s="4" t="inlineStr">
        <is>
          <t>Price per share of stock issued (in dollars per share)</t>
        </is>
      </c>
      <c r="B48" s="12" t="n">
        <v>3.2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the Business</t>
        </is>
      </c>
      <c r="B4" s="4" t="inlineStr">
        <is>
          <t xml:space="preserve">Organization and nature of the business Nature of business Xeris Biopharma Holdings, Inc. ("Xeris Biopharma" or the "Company") is a biopharmaceutical company committed to developing and commercializing innovative solutions to enhance the lives of people with life-threatening diseases. The Company's primary focus is on therapies for patient populations in endocrinology, neurology, and gastroenterology. The Company currently has three commercially available products, Gvoke, a ready-to-use liquid glucagon for the treatment of severe hypoglycemia, Keveyis, the first and only U.S. Food and Drug Administration (“FDA”) approved therapy for primary periodic paralysis (“PPP”), and Recorlev, approved by the FDA in December 2021 for the treatment of endogenous hypercortisolemia in adult patients with Cushing’s Syndrome. The Company also has a pipeline of development programs to extend the current marketed products into new indications and uses or bring new products forward using the proprietary formulation technology platforms, XeriSol TM and XeriJect TM . On October 5, 2021, Xeris Pharmaceuticals, Inc. ("Xeris Pharma") acquired Strongbridge Biopharma plc (“Strongbridge”), a biopharmaceutical company commercializing therapies for rare diseases with significant unmet needs. Immediately following the acquisition and related transactions, both Xeris Pharma and Strongbridge became wholly owned subsidiaries of Xeris Biopharma. The common stock of Xeris Pharma and the ordinary shares of Strongbridge were de-registered after completion of the Transactions. On October 6, 2021, Xeris Biopharma’s common stock, par value $0.0001 per share, commenced trading on the Nasdaq Global Select Market (“Nasdaq”) under the ticker symbol “XERS”. See “Note 3 – Business combination” for a more detailed description of the acquisition. As used herein, the “Company” or "Xeris" refers to Xeris Pharma when referring to periods prior to the acquisition of Strongbridge, an Irish public limited company, on October 5, 2021 and to Xeris Biopharma when referring to periods on or subsequent to October 5, 2021. As a result, Xeris Pharma became the predecessor to Xeris Biopharma Holdings, Inc. upon completion of the Merger on October 5, 2021. Liquidity and capital resources The Company has incurred operating losses since inception and has an accumulated deficit of $460.1 million as of December 31, 2021. The Company expects to continue to incur net losses for at least the next 12 months beyond the issuance date of these consolidated financials. Based on the Company’s current operating plans, existing working capital at December 31, 2021, and capital raised after year-end (refer to Note 19), the Company believes the cash resources are sufficient to sustain operations and capital expenditure requirements for at least the next 12 months from the issuance date of these consolidated financial statements. If needed, the Company may elect to finance the operations through equity or debt financing along with revenues. There can be no assurance that such funding may be available to the Company on acceptable terms, or at all, or that the Company will be able to successfully market and sell Gvoke, Keveyis and Recorlev. Market volatility resulting from the COVID-19 pandemic or other factors could also adversely impact the Company's ability to access capital as and when needed. The issuance of equity securities may result in dilution to stockholders. If the Company raises additional funds through the issuance of additional debt, which may have rights, preferences and privileges senior to those of our common stockholders, the terms of the debt could impose significant restrictions on the operations. The failure to raise funds as and when needed could have a negative impact on the Company's financial condition and ability to pursue the business strategies. If additional funding is not secured when required, the Company may need to delay or curtail the operations until such funding is received, which would have a material adverse impact on the business prospects and results of operations. Significant risks The Company is subject to a number of risks similar to other specialty pharmaceutical companies, including, but not limited to, successful commercialization and market acceptance of available products and any future products, if and when approved, successful development of the product candidates, the development of new technological innovations by competitors, and protection of intellectual property. The ongoing global outbreak of the coronavirus disease (“COVID-19”) has resulted in significant governmental measures being implemented to control the spread of the virus and has caused the Company to modify the business practices (including remote work for most of the employees from time to time). While the Company cannot predict the scope and severity, these developments and measures could materially and adversely affect the business, results of operations and financial condition. The Company is continuing to closely monitor the impact of the COVID-19 pandemic on all aspects of the business and is taking steps to minimize the impact on the business. However, the extent to which COVID-19 impacts the business, results of operations or financial condition will depend on the extent and severity of the continued spread of COVID-19 globally, the effectiveness of actions taken to contain the pandemic or treat its impact, and the resulting economic consequences, among others. Furthermore, if the Company or any of the third parties with whom the Company engages were to experience shutdowns or other business disruptions, the Company's ability to conduct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t>
        </is>
      </c>
      <c r="B1" s="2" t="inlineStr">
        <is>
          <t>12 Months Ended</t>
        </is>
      </c>
    </row>
    <row r="2">
      <c r="B2" s="2" t="inlineStr">
        <is>
          <t>Dec. 31, 2021</t>
        </is>
      </c>
    </row>
    <row r="3">
      <c r="A3" s="3" t="inlineStr">
        <is>
          <t>Summary of Significant Accounting Policies [Abstract]</t>
        </is>
      </c>
    </row>
    <row r="4">
      <c r="A4" s="4" t="inlineStr">
        <is>
          <t>Basis of presentation and summary of significant accounting policies and estimates</t>
        </is>
      </c>
      <c r="B4" s="4" t="inlineStr">
        <is>
          <t>ummary of significant accounting policies and estimates Basis of presentation The consolidated financial statements are prepared in accordance with accounting principles generally accepted in the United States of America (“GAAP”). In the opinion of management, the accompanying consolidated financial statements reflect all adjustments, consisting only of normal recurring adjustments, considered necessary for a fair presentation of the Company’s financial position, results of operations and cash flows for the periods presented. The results of operations for such periods are not necessarily indicative of the results that may be expected for any future period. Any reference in these notes to applicable guidance is meant to refer to GAAP as found in the Accounting Standards Codification (“ASC”) and Accounting Standards Update (“ASU”) issued by the Financial Accounting Standards Board (“FASB”). Basis of consolidation These consolidated financial statements include the financial statements of Xeris Biopharma Holdings, Inc. and subsidiaries. All intercompany transactions have been eliminated. Reclassification As a result of the acquisition, certain reclassifications of prior period amounts have been made to improve comparability and conform to the current period presentation. Presentation changes were made to the Consolidated Statements of Operations and Comprehensive Loss. In addition, certain reclassifications of prior period data have been made in the Notes to Consolidated Financial Statements to conform to the current period presentation. Use of estimates The preparation of financial statements in conformity with GAAP requires management to make estimates and assumptions that affect the reported amounts of assets, liabilities, revenues and expenses included in the financial statements and accompanying notes. Actual results could differ from those estimates. Revenue recognition The Company applies the guidance in ASC 606, Revenue Recognition , to all contracts with customers within the scope of the standard. The Company sells product primarily to wholesalers or a specialty pharmacy who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The Company currently sells Gvoke, Keveyis and Recorlev in the United States only and Ogulo (European brand name of Gvoke) in the United Kingdom. Revenue is recognized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Revenues are recorded at the net product sales price, which includes estimated allowances for patient copay assistance programs, prompt payment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adjustments are made to these allowances in the period in which the actual results or updates to estimates become known. Patient Copay Assistance Program The Company offers savings programs to commercially insured patients under which the cost of a prescription to a patient is discounted. The Company reimburses pharmacies for this discount through a third-party vendor. The Company records an accrual to reduce gross sales for the estimated copay on units sold to wholesalers and other customers. The estimate is based on estimated percentages of products that will be prescribed to qualified patients, expected patient utilization of the discount program, average assistance paid based on reporting from the third-party vendor as well as industry data and estimated levels of inventory in the distribution channel. Accrued copay fees are recorded as a reduction of product revenues and included in accrued trade discounts and rebates on the consolidated balance sheets. Commercial Rebates The Company contracts with certain private payor organizations, primarily insurance companies and pharmacy benefit managers, to provide rebates with respect to utilization of the products and contracted formulary status. The Company accrues estimated rebates based on actual average rebate amounts and estimated percent of product that will be prescribed to qualified patients and records the rebate as a reduction of product revenues. Accrued commercial rebates are included in accrued trade discounts and rebates on the consolidated balance sheets. Government Rebates The Company participates in certain federal and state government rebate programs such as the Medicaid Drug Rebate Program, TRICARE Retail Refunds Program, and Medicare Part D Program. The Company accrues estimated rebates and discounts based on actual average rebate amounts and estimated percent of product that will be prescribed to qualified patients and records the rebates as a reduction of product revenues. Accrued government rebates are included in accrued trade discounts and rebates on the consolidated balance sheets. Chargebacks The Company arranges with certain commercial and government entities allowing them to buy products directly from wholesalers at specific prices. These entities purchase products through wholesalers at the discounted price, and the wholesalers charge the difference between their list price and the discounted price back to the Company. The Company accrues estimated chargebacks based on estimated percentages of products sold to these entities, contract prices, and estimated levels of inventory in the distribution channel and records the chargebacks as a reduction of product revenues. Accrued chargebacks are recorded as an allowance against trade receivables on the consolidated balance sheets. Product Returns For some products, the Company's customers generally have the right to return product during the period beginning six months prior to the product expiration date and up to one year after the product expiration date. The Company does not have extensive history of product returns and uses various factors to estimate the provision for returns, including the launch date of products, third-party industry data for comparable products in the market and estimated channel inventory data. In a reporting period, the Company may decide to constrain revenue for product returns based on information from various sources, including channel inventory levels, inventory dating, prescription data, the expiration dates of product currently being shipped, price changes of competitive products and introductions of generic products. While the Company believes that the returns reserve is sufficient to avoid a significant reversal of revenue in future periods, if it were to increase or decrease the rate by 1%, it would have a $0.6 million impact on revenue in the year ended December 31, 2021. The Company records estimated product returns in accrued returns reserve on the consolidated balance sheets and as a reduction of product revenues. Prompt Payment Discounts As an incentive for prompt payment, the Company offers a discount to most customers. The Company expects that all eligible customers will comply with the contractual terms to earn the discount, and, therefore, the Company accrues the discount on all eligible sales. The Company records the discount as an allowance against trade accounts receivable on the consolidated balance sheets and as a reduction of product revenues. Service Fees The Company records service fees paid to the wholesaler and specialty pharmacy customers for distribution and inventory management services as a reduction to product revenues. The Company accrues estimated service fees based on contractually determined amounts. Accrued service fees are included in accrued trade discounts and rebates on the consolidated balance sheets. Concentration of credit risk For the years ended December 31, 2021 and 2020, four customers accounted for 95% and 92% of the Company’s gross product revenues, respectively. The same four customers accounted for 99% and 98% of the trade accounts receivable, net at December 31, 2021 and December 31, 2020, respectively. Cost of goods sold Cost of goods sold includes primarily product costs, which include all costs directly related to the purchase of raw materials, charges from contract manufacturing organizations, and manufacturing overhead costs, including shipping and distribution charges. Cost of goods sold also includes losses on excess, slow-moving or obsolete inventory and inventory purchase commitments, if any. Manufacturing costs for Gvoke and Recorlev incurred prior to approval and initial commercialization were expensed as research and development expenses. The Company does not incur material cost of goods sold related to royalty, contract and other revenue. Research and development expenses Research and development expenses are expensed as incurred. Research and development expenses include salaries, stock compensation and other personnel-related costs, consulting fees, fees paid for contract research and development services including those for preclinical and clinical trials, laboratory equipment and facilities costs, and other external costs. In addition, manufacturing costs of products prior to approval and initial commercialization are expensed as research and development costs. Nonrefundable advance payments for goods or services to be received in the future for use in research and development activities are deferred and capitalized. The capitalized amounts are expensed as the related goods are received, the services are performed, or the arrangement is terminated. Stock-based compensation expense The Company accounts for stock-based compensation awards in accordance with ASC Topic 718, Compensation-Stock Compensation ("ASC 718"). ASC 718 requires all stock-based payments, including stock options, restricted stock units and employee stock purchases, to be recognized in the statements of operations based on their grant date fair value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the risk-free interest rate and the expected dividend yield of the common stock. Restricted stock units are valued based on the fair market value of the Company’s common stock on the date they were granted. The Company recognizes stock-based compensation expense equal to the grant date fair value of stock options, restricted stock units and employee stock purchases on a straight-line basis over the requisite service period. The Company accounts for forfeitures as they are incurred.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the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include interest and penalties related to uncertain tax positions, if any, within the provision for taxes in the statements of operations and comprehensive loss. For the years ended December 31, 2021 and 2020, the Company did not accrue any interest or penalties on uncertain tax positions. Cash and cash equivalents The Company considers all demand deposits with financial institutions and highly liquid investments with an original maturity of three months or less when purchased as cash equivalents. Investments The Company classifies investments in debt securities as available-for-sale investments. Investments classified as short-term on the balance sheets have original maturities of greater than 90 days but less than one year. Inventory Inventory is stated at the lower of cost or net realizable value, using the first-in, first-out convention. Inventory consists of raw materials, work in process and finished goods. The Company has entered into manufacturing and supply agreements for the manufacture or purchase of raw materials and production supplies. The Company’s inventory includes the direct purchase cost of materials and supplies, charges from contract manufacturing organizations and manufacturing overhead costs. The Company reviews inventory to assess if there is obsolete or excess inventory and records a charge to cost of goods sold if and when applicable. Property and equipment Property and equipment are carried at cost less accumulated depreciation. Depreciation is calculated utilizing the straight-line method over the estimated useful lives of the respective assets: Lab equipment 5 years Computer equipment 3 years Leasehold improvements Lesser of useful life or lease term Software 3-5 years Furniture and fixtures 5 years Office equipment 5 years Impairment of long-lived assets The Company periodically evaluates long-lived assets for potential impairment in accordance with AS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recognized no impairment charges for the years ended December 31, 2021 and 2020, respectively. Business combinations The Company accounts for business combinations using the acquisition method of accounting in accordance with ASC 805, Business Combinations . Identifiable assets acquired and liabilities assumed are recorded at their acquisition date fair values. The excess of the fair value of purchase consideration over the fair values of the identifiable assets and liabilities is recorded as goodwill. Acquisition related costs are expensed as incurred. Upon acquisition, the accounts and results of operations are consolidated as of and subsequent to the acquisition date. When determining the fair values of assets acquired and liabilities assumed, management makes significant estimates and assumptions, especially with respect to intangible assets. The Company utilizes commonly accepted valuation techniques, such as the income approach in establishing the fair value of intangible assets. See “Note 3 – Business combination” for additional detail. Goodwill The Company tests goodwill for impairment on an annual basis or whenever events occur that may indicate possible impairment. Goodwill is recorded as the difference, if any, between the aggregate consideration paid for an acquisition and the fair value of the net tangible and identified intangible assets acquired under a business combination. Goodwill is reviewed for impairment at a reporting unit leve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the net assets is less than their carrying amount, then the quantitative goodwill impairment test is unnecessary. If, based on the qualitative assessment, it is determined that it is more likely than not that the fair value of the net assets is less than their carrying amount, then the Company proceeds to perform the quantitative goodwill impairment test. In connection with the annual impairment test conducted in the fourth quarter of 2021, after the acquisition was completed, the Company performed a qualitative assessment in connection with the annual goodwill impairment evaluation and determined that it was more likely than not that the fair value of the net assets exceeded their carrying value. Intangible assets Acquired definite life intangible assets are amortized using the straight-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For further discussion of identified intangible assets, see “Note 7 – Intangible assets”. Debt issuance costs Debt issuance costs incurred in connection with financing arrangements are amortized to interest expense over the life of the respective financing arrangement using the effective interest method. Debt issuance costs, net of related amortization, reduce the carrying value of the related debt. Contingent considerations The fair value of the Contingent Value Rights (“CVRs") is calculated by using a discounted cash flow method for the Keveyis patent milestone and an option pricing method for the Recorlev and Keveyis sales milestones. In the case of Keveyis milestones, the Company applies a scenario-based method and weighted them based on the possible achievement of the milestone. This fair value measurement is based on significant inputs not observable in the market and thus represents a Level 3 measurement as defined in ASC 820, Fair Value Measurement . The key assumptions used include the discount rate and sales growth. The estimated value of the CVR consideration is preliminary only and is based upon available information and certain assumptions which the Company's management believes are reasonable under the circumstances. The ultimate payout under the CVRs may differ materially from the assumptions used in determining the fair value of the CVR consideration. This value is then remeasured for future expected payout as well as the increase in fair value due to the time value of money. These gains or losses, if any, are recognized in the consolidated statements of operations and comprehensive loss. Deferred rent Certain of the Company’s lease agreements provide for scheduled rent increases during the lease term and also for abatement of some or all rental payments for a period of time after the occupancy date. In addition, certain of the Company’s lease agreements provide for tenant improvement allowances whereby the landlord funded the cost to build out the space. The Company records a liability for such lease incentives which is amortized to rent expense on a straight-line basis throughout the lease term. Warrant liability Warrants required to be settled in cash are accounted for as liabilities in accordance with ASC 480, Distinguishing Liabilities from Equity. The fair value of these warrants are remeasured each reporting period using the Black-Scholes option-pricing model which considers the expected term of the warrants as well as the risk-free interest rate and expected volatility of the Company's common stock. The liability is recorded in other current liabilities on the consolidated balance sheet. Generally, changes in the fair value of the warrant liabilities are recorded in the consolidated statement of operations and comprehensive loss.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prepaid expenses and other current assets, and accounts payable, are shown at cost, which approximates fair value due to the short-term nature of these instruments. The debt outstanding under the Amended and Restated Loan and Security Agreement approximates fair value due to the variable interest rate on the debt. Items measured at fair value on a recurring basis include the Company’s investments, warrants and CVRs. Segment reporting Operating segments are identified as components of an enterprise for which separate discrete financial information is available and utilized by the chief operating decision maker in making decisions regarding resource allocation and assessing performance. The Company operates in one segment and, other than having conducted certain clinical trials and applied for and received marketing approval for Ogluo outside the United States, all of the Company’s operations are in the United States. New accounting pronouncements Recently issued accounting pronouncements In October 2021, the FASB issued ASU 2021-08, Business Combinations (Topic 805): Accounting for Contract Assets and Contract Liabilities from Contracts with Customers. This update requires that an acquirer recognize and measure contract assets and contract liabilities acquired in a business combination in accordance with Topic 606, Revenue from Contracts with Customers. This standard requires that an acquirer recognize and measure such contract assets and contract liabilities under Topic 606, Revenue from Contracts with Customers, as if it had originated the contracts. This standard also allows for election of certain practical expedients, which are applied on an acquisition-by-acquisition basis. This standard is effective for the Company for fiscal years beginning after December 15, 2023, including interim periods within those fiscal years. Early adoption is permitted, including for any interim period, and if elected, this standard is applied retrospectively for any acquisitions that occurred in the fiscal year of interim adoption. Since the Company already adopted ASC 2014-09, Revenue from Contracts with Customers (Topic 606) , which provides a single comprehensive accounting model on revenue recognition for contracts with customers, the Company elected to early adopt ASU 2021-08 in the fourth quarter 2021 as the Company completed the acquisition of Strongbridge. Therefore, the Company has accounted for the acquisition of all contracts with customers from the Strongbridge acquisition in accordance with ASC 606. Under previous U.S. GAAP, the Company would have discounted the acquired contracts with customers to present value as of the acquisition closing date. In May 2021, the FASB issued ASU No. 2021-04, Earnings Per Share (Topic 260), Debt-Modifications and Extinguishments (Subtopic 470-50), Compensation-Stock Compensation (Topic 718), and Derivatives and Hedging-Contracts in Entity’s Own Equity (Subtopic 815-40) . This standard addresses issuer’s accounting for certain modifications or exchanges of freestanding equity-classified written call options. This standard is effective for all entities, for fiscal years beginning after December 15, 2021, including interim periods within those fiscal years. Early adoption is permitted. The Company does not currently expect the adoption of this new standard to have a material impact on the financial statement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This standard enhances the consistency of earnings-per-share ("EPS") calculations by requiring that an entity use the if-converted method and that the effect of potential share settlement be included in diluted EPS calculations and disclosures. This standard is effective for the Company for fiscal years beginning after December 15, 2023. Early adoption is permitted but not earlier than periods beginning after December 15, 2020. The Company is currently evaluating the impact the adoption of this new standard will have on the financial statements and disclosures. In March 2020, the FASB issued ASU 2020-04, Reference Rate Reform (Topic 848): Facilitation of the Effects of Reference Rate Reform on Financial Reporting . This standard provides optional expedients for application of GAAP, if certain criteria are met, to contracts and other transactions that reference London Inter-bank Offered Rate (“LIBOR”) or other reference rates that are expected to be discontinued because of reference rate reform. This standard is effective for all entities as of March 12, 2020 through December 31, 2022. The Company does not currently expect the adoption of this new standard to have a material impact on the financial statements. In December 2019, the FASB issued ASU 2019-12, Income Taxes (Topic 740): Simplifying the Accounting for Income Taxes . This standard eliminates certain exceptions in the current guidance related to the approach for intra-period tax allocation and the methodology for calculating income taxes in an interim period and amends other aspects of the guidance to help clarify and simplify U.S. GAAP. This standard will be effective for the Company for annual periods beginning after December 15, 2021 and interim periods within fiscal years beginning after December 15, 2022. Early adoption of this standard is permitted. The Company does not currently expect the adoption of this new standard to have a material impact on the financial statements. In January 2017, the FASB issued ASU 2017-04, Intangibles – Goodwill and Other (Topic 350): Simplifying the Test for Goodwill Impairment. The standard simplifies the subsequent measurement of goodwill by eliminating Step 2 from the goodwill impairment test. Under the new standard, the Company is required to perform its annual or interim goodwill impairment test by comparing the fair value of the reporting unit with its carrying amount, and recognize an impairment charge for the amount by which the carrying amount exceeds the reporting unit’s fair value. The guidance is effective for the Company for fiscal years beginning after December 15, 2022, including interim periods within that annual period, with early adoption permitted. Since the Company started to have goodwill after the business combination in the fourth quarter 2021, the Company early adopted this guidance prospectively on January 1, 2021, and it did not have any impact on the Company’s consolidated financial statements. In June 2016, the FASB issued ASU 2016-13, Financial Instruments - Credit Losses (Topic 326): Measurement of Credit Losses on Financial Instruments .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will require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is effective for the Company for fiscal years beginning after December 15, 2020, and interim periods within fiscal years beginning after December 15, 2021.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Company is currently evaluating the impact the adoption of this new standard will have on the financial statements. In February 2016, the FASB issued ASU 2016-02, Leases (Topic 842). The new standard requires lessees to record a right-of-use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he lease term, similar to current capital leases. This standard is effective for the Company for fiscal years beginning after December 15, 2019, and interim periods within fiscal years beginning after December 15, 2020. The FASB has recently extended the effective date of this standard for certain companies. As amended in ASU 2020-05, this standard will be effective for the Company for fiscal years beginning after December 15, 2021 and interim periods within fiscal years beginning after December 15, 2022. The Company is currently evaluating the impact the adoption of this new standard will have on the financial statements and related disclosures; however, since the Company is a lessee to certain leases for property whose terms exceed twelve months, it expects, once adopted, to report assets and liabilities related to these leases o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2:47:30Z</dcterms:created>
  <dcterms:modified xmlns:dcterms="http://purl.org/dc/terms/" xmlns:xsi="http://www.w3.org/2001/XMLSchema-instance" xsi:type="dcterms:W3CDTF">2022-03-11T12:47:30Z</dcterms:modified>
</cp:coreProperties>
</file>